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MERGER AND SUBSEQUENT SALE"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PPP LOAN PAYABLE"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STOCK OPTIONS AND WARRANTS (Tab" sheetId="22" state="visible" r:id="rId22"/>
    <sheet xmlns:r="http://schemas.openxmlformats.org/officeDocument/2006/relationships" name="DERIVATIVE LIABILITIES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MERGER AND SUBSEQUENT SALE (Det"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CONVERTIBLE NOTES PAYABLE (Deta" sheetId="33" state="visible" r:id="rId33"/>
    <sheet xmlns:r="http://schemas.openxmlformats.org/officeDocument/2006/relationships" name="PPP LOAN PAYABLE (Details Narra" sheetId="34" state="visible" r:id="rId34"/>
    <sheet xmlns:r="http://schemas.openxmlformats.org/officeDocument/2006/relationships" name="CAPITAL STOCK (Details Narrativ" sheetId="35" state="visible" r:id="rId35"/>
    <sheet xmlns:r="http://schemas.openxmlformats.org/officeDocument/2006/relationships" name="STOCK OPTIONS AND WARRANTS (Det" sheetId="36" state="visible" r:id="rId36"/>
    <sheet xmlns:r="http://schemas.openxmlformats.org/officeDocument/2006/relationships" name="STOCK OPTIONS AND WARRANTS (D_2"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UBSEQUENT EVENT (Details Narra"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4" customWidth="1" min="2" max="2"/>
    <col width="14" customWidth="1" min="3" max="3"/>
  </cols>
  <sheetData>
    <row r="1">
      <c r="A1" s="1" t="inlineStr">
        <is>
          <t>Cover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Digital Locations, Inc.</t>
        </is>
      </c>
    </row>
    <row r="5">
      <c r="A5" s="4" t="inlineStr">
        <is>
          <t>Entity Central Index Key</t>
        </is>
      </c>
      <c r="B5" s="4" t="inlineStr">
        <is>
          <t>000140787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12862645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NOTE 4 - PROPERTY AND EQUIPMENT</t>
        </is>
      </c>
      <c r="B4" s="4" t="inlineStr">
        <is>
          <t>Property and equipment consisted of the following: September 30, 2020 December 31, 2019 Computer equipment $ 12,303 $ 12,303 Office furniture and equipment 1,459 1,459 Total 13,762 13,762 Less accumulated depreciation (13,653 ) (13,167 ) Net $ 109 $ 595 Depreciation expense was $162 and $(1) for the three months ended September 30, 2020 and 2019, respectively and $486 and $359 for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9 Months Ended</t>
        </is>
      </c>
    </row>
    <row r="2">
      <c r="B2" s="2" t="inlineStr">
        <is>
          <t>Sep. 30, 2020</t>
        </is>
      </c>
    </row>
    <row r="3">
      <c r="A3" s="3" t="inlineStr">
        <is>
          <t>CONVERTIBLE NOTES PAYABLE</t>
        </is>
      </c>
    </row>
    <row r="4">
      <c r="A4" s="4" t="inlineStr">
        <is>
          <t>5. CONVERTIBLE NOTES PAYABLE</t>
        </is>
      </c>
      <c r="B4" s="4" t="inlineStr">
        <is>
          <t>Convertible Promissory Note of $29,500 in Default On March 14, 2013, we entered into an agreement to issue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with a principal balance of $29,500 at September 30, 2020 and December 31, 2019, matured on March 14, 2015, and is currently in default. Convertible Promissory Notes – Related Parties of $58,600 On December 31, 2012, we issued 5% convertible promissory notes to two employee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t September 30, 2020, matured on December 31, 2014 and is currently in default. The maturity date of a second note with a principal balance of $32,620 at September 30, 2020 has been extended to December 31, 2020. March 2016 Convertible Promissory Note – $1,000,000 On March 4, 2016, we entered into an agreement to issue a 10% convertible promissory note in the aggregate principal amount of up to $1,000,000 (the “March 2016 $1,0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March 4, 2016. On March 14, 2016, we received proceeds of $27,000 pursuant to the March 2016 $1,000,000 CPN. We recorded a debt discount of $27,000 related to the conversion feature of the note, along with a derivative liability at inception. The debt discount has been fully amortized to interest expense. During the nine months ended September 30, 2020, we issued the lender a total of 4,175,861 shares of our common stock in consideration for the conversion of principal of $5,445 and accrued interest of $2,213, repaying the debt in full. No gain or loss was recorded since the conversions were completed within the terms of the note agreement. On March 17, 2016, we received proceeds of $33,000 pursuant to the March 2016 $1,000,000 CPN. We recorded a debt discount of $33,000 related to the conversion feature of the note, along with a derivative liability at inception. The debt discount has been fully amortized to interest expense. During the nine months ended September 30, 2020, we issued the lender a total of 10,332,228 shares of our common stock in consideration for the conversion of principal of $13,109 and accrued interest of $5,839, resulting in a principal balance of $19,891 as of September 30, 2020. No gain or loss was recorded since the conversions were completed within the terms of the note agreement. On April 11, 2016, we received proceeds of $90,000 pursuant to the March 2016 $1,000,000 CPN. We recorded a debt discount of $90,000 related to the conversion feature of the note, along with a derivative liability at inception. The debt discount has been fully amortized to interest expense. On May 20, 2016, we received proceeds of $60,000 pursuant to the March 2016 $1,000,000 CPN. We recorded a debt discount of $60,000 related to the conversion feature of the note, along with a derivative liability at inception. The debt discount has been fully amortized to interest expense. On June 22, 2016, we received proceeds of $50,000 pursuant to the March 2016 $1,000,000 CPN. We recorded a debt discount of $50,000 related to the conversion feature of the note, along with a derivative liability at inception. The debt discount has been fully amortized to interest expense. On July 6, 2016, we received proceeds of $87,000 pursuant to the March 2016 $1,000,000 CPN. We recorded a debt discount of $87,000 related to the conversion feature of the note, along with a derivative liability at inception. The debt discount has been fully amortized to interest expense. On August 8, 2016, we received proceeds of $60,000 pursuant to the March 2016 $1,000,000 CPN. We recorded a debt discount of $60,000 related to the conversion feature of the note, along with a derivative liability at inception. The debt discount has been fully amortized to interest expense. On September 13, 2016, we received proceeds of $55,000 pursuant to the March 2016 $1,000,000 CPN. We recorded a debt discount of $55,000 related to the conversion feature of the note, along with a derivative liability at inception. The debt discount has been fully amortized to interest expense. On October 17, 2016, we received proceeds of $55,000 pursuant to the March 2016 $1,000,000 CPN. We recorded a debt discount of $55,000 related to the conversion feature of the note, along with a derivative liability at inception. The debt discount has been fully amortized to interest expense. On November 8, 2016, we received proceeds of $55,000 pursuant to the March 2016 $1,000,000 CPN. We recorded a debt discount of $55,000 related to the conversion feature of the note, along with a derivative liability at inception. The debt discount has been fully amortized to interest expense. On December 6, 2016, we received proceeds of $60,000 pursuant to the March 2016 $1,000,000 CPN. We recorded a debt discount of $60,000 related to the conversion feature of the note, along with a derivative liability at inception. The debt discount has been fully amortized to interest expense. On January 10, 2017, we received proceeds of $60,000 pursuant to the March 2016 $1,000,000 CPN. We recorded a debt discount of $60,000 related to the conversion feature of the note, along with a derivative liability at inception. The debt discount has been fully amortized to interest expense. On February 13, 2017, we received proceeds of $60,000 pursuant to the March 2016 $1,000,000 CPN. We recorded a debt discount of $60,000 related to the conversion feature of the note, along with a derivative liability at inception. The debt discount has been fully amortized to interest expense. On March 9, 2017, we received proceeds of $60,000 pursuant to the March 2016 $1,000,000 CPN. We recorded a debt discount of $60,000 related to the conversion feature of the note, along with a derivative liability at inception. The debt discount has been fully amortized to interest expense. On April 12, 2017, we received proceeds of $95,000 pursuant to the March 2016 $1,000,000 CPN. We recorded a debt discount of $95,000 related to the conversion feature of the note, along with a derivative liability at inception. The debt discount has been fully amortized to interest expense. On May 8, 2017, we received proceeds of $60,000 pursuant to the March 2016 $1,000,000 CPN. We recorded a debt discount of $60,000 related to the conversion feature of the note, along with a derivative liability at inception. The debt discount has been fully amortized to interest expense. June 2017 Convertible Promissory Note – $500,000 On June 2, 2017, we entered into an agreement to issue a 10% convertible promissory note in the aggregate principal amount of up to $500,000 (the “June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June 2, 2017. On June 2, 2017, we received proceeds of $60,000 pursuant to the June 2017 $500,000 CPN. We recorded a debt discount of $60,000 related to the conversion feature of the note, along with a derivative liability at inception. The debt discount has been fully amortized to interest expense. On July 10, 2017, we received proceeds of $80,000 pursuant to the June 2017 $500,000 CPN. We recorded a debt discount of $80,000 related to the conversion feature of the note, along with a derivative liability at inception. The debt discount has been fully amortized to interest expense. On August 11, 2017, we received proceeds of $80,000 pursuant to the June 2017 $500,000 CPN. We recorded a debt discount of $80,000 related to the conversion feature of the note, along with a derivative liability at inception. The debt discount has been fully amortized to interest expense. On September 12, 2017, we received proceeds of $85,000 pursuant to the June 2017 $500,000 CPN. We recorded a debt discount of $85,000 related to the conversion feature of the note, along with a derivative liability at inception. The debt discount has been fully amortized to interest expense. On October 13, 2017, we received proceeds of $80,000 pursuant to the June 2017 $500,000 CPN. We recorded a debt discount of $80,000 related to the conversion feature of the note, along with a derivative liability at inception. The debt discount has been fully amortized to interest expense. On November 8, 2017, we received proceeds of $75,000 pursuant to the June 2017 $500,000 CPN. We recorded a debt discount of $75,000 related to the conversion feature of the note, along with a derivative liability at inception. The debt discount has been fully amortized to interest expense. December 2017 Convertible Promissory Note – $500,000 On December 14, 2017, we entered into an agreement to issue a 10% convertible promissory note in the aggregate principal amount of up to $500,000 (the “December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December 14, 2017. On December 14, 2017, we received proceeds of $60,000 pursuant to the December 2017 $500,000 CPN. We recorded a debt discount of $60,000 related to the conversion feature of the note, along with a derivative liability at inception. The debt discount has been fully amortized to interest expense. On January 11, 2018, we received proceeds of $70,000 pursuant to the December 2017 $500,000 CPN. We recorded a debt discount of $70,000 related to the conversion feature of the note, along with a derivative liability at inception. The debt discount has been fully amortized to interest expense. On February 7, 2018, we received proceeds of $60,000 pursuant to the December 2017 $500,000 CPN. We recorded a debt discount of $60,000 related to the conversion feature of the note, along with a derivative liability at inception. The debt discount has been fully amortized to interest expense. On March 8, 2018, we received proceeds of $55,000 pursuant to the December 2017 $500,000 CPN. We recorded a debt discount of $55,000 related to the conversion feature of the note, along with a derivative liability at inception. The debt discount has been fully amortized to interest expense. On March 14, 2018, we received proceeds of $6,500 pursuant to the December 2017 $500,000 CPN. We recorded a debt discount of $6,500 related to the conversion feature of the note, along with a derivative liability at inception. The debt discount has been fully amortized to interest expense. On April 9, 2018, we received proceeds of $77,000 pursuant to the December 2017 $500,000 CPN. We recorded a debt discount of $77,000 related to the conversion feature of the note, along with a derivative liability at inception. The debt discount has been fully amortized to interest expense. On May 7, 2018, we received proceeds of $60,000 pursuant to the December 2017 $500,000 CPN. We recorded a debt discount of $60,000 related to the conversion feature of the note, along with a derivative liability at inception. The debt discount has been fully amortized to interest expense. On June 7, 2018, we received proceeds of $52,000 pursuant to the December 2017 $500,000 CPN. We recorded a debt discount of $52,000 related to the conversion feature of the note, along with a derivative liability at inception. The debt discount has been fully amortized to interest expense. On July 10, 2018, we received proceeds of $35,000 pursuant to the December 2017 $500,000 CPN. We recorded a debt discount of $35,000 related to the conversion feature of the note, along with a derivative liability at inception. The debt discount has been fully amortized to interest expense. On August 16, 2018, we received proceeds of $24,500 pursuant to the December 2017 $500,000 CPN. We recorded a debt discount of $24,500 related to the conversion feature of the note, along with a derivative liability at inception. The debt discount has been fully amortized to interest expense. August 2018 Convertible Promissory Note – $500,000 On August 17, 2018, we entered into an agreement to issue a 10% convertible promissory note in the aggregate principal amount of up to $500,000 (the “August 2018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Subsequently, the lender extended the maturity date, with the note payable upon demand, but in no event later than 60 months from August 17, 2018. On August 17, 2018, we received proceeds of $10,500 pursuant to the August 2018 $500,000 CPN. We recorded a debt discount of $10,500 related to the conversion feature of the note, along with a derivative liability at inception. The debt discount has been fully amortized to interest expense. On September 13, 2018, we received proceeds of $30,000 pursuant to the August 2018 $500,000 CPN. We recorded a debt discount of $30,000 related to the conversion feature of the note, along with a derivative liability at inception. The debt discount has been fully amortized to interest expense. On October 8, 2018, we received proceeds of $25,000 pursuant to the August 2018 $500,000 CPN. We recorded a debt discount of $25,000 related to the conversion feature of the note, along with a derivative liability at inception. The debt discount has been fully amortized to interest expense. On October 26, 2018, we received proceeds of $12,000 pursuant to the August 2018 $500,000 CPN. We recorded a debt discount of $12,000 related to the conversion feature of the note, along with a derivative liability at inception. The debt discount has been fully amortized to interest expense. On November 5, 2018, we received proceeds of $25,000 pursuant to the August 2018 $500,000 CPN. We recorded a debt discount of $25,000 related to the conversion feature of the note, along with a derivative liability at inception. The debt discount has been fully amortized to interest expense. On November 28, 2018, we received proceeds of $30,000 pursuant to the August 2018 $500,000 CPN. We recorded a debt discount of $30,000 related to the conversion feature of the note, along with a derivative liability at inception. The debt discount has been fully amortized to interest expense. On November 30, 2018, we received proceeds of $10,000 pursuant to the August 2018 $500,000 CPN. We recorded a debt discount of $10,000 related to the conversion feature of the note, along with a derivative liability at inception. The debt discount has been fully amortized to interest expense. On December 24, 2018, we received proceeds of $50,000 pursuant to the August 2018 $500,000 CPN. We recorded a debt discount of $50,000 related to the conversion feature of the note, along with a derivative liability at inception. The debt discount has been fully amortized to interest expense. On January 17, 2019, we received proceeds of $25,000 pursuant to the August 2018 $500,000 CPN. We recorded a debt discount of $25,000 related to the conversion feature of the note, along with a derivative liability at inception. During the nine months ended September 30, 2020, amortization of debt discount was recorded to interest expense in the amount of $1,164 and the debt discount has been fully amortized to interest expense. On February 25, 2019, we received proceeds of $25,000 pursuant to the August 2018 $500,000 CPN. We recorded a debt discount of $25,000 related to the conversion feature of the note, along with a derivative liability at inception. During the nine months ended September 30, 2020, amortization of debt discount was recorded to interest expense in the amount of $3,836 and the debt discount has been fully amortized to interest expense. On March 22, 2019, we received proceeds of $25,000 pursuant to the August 2018 $500,000 CPN. We recorded a debt discount of $25,000 related to the conversion feature of the note, along with a derivative liability at inception. During the nine months ended September 30, 2020, amortization of debt discount was recorded to interest expense in the amount of $5,601 and the debt discount has been fully amortized to interest expense. On March 26, 2019, we received proceeds of $15,000 pursuant to the August 2018 $500,000 CPN. We recorded a debt discount of $15,000 related to the conversion feature of the note, along with a derivative liability at inception. During the nine months ended September 30, 2020, amortization of debt discount was recorded to interest expense in the amount of $3,525 and the debt discount has been fully amortized to interest expense. On April 11, 2019, we received proceeds of $15,000 pursuant to the August 2018 $500,000 CPN. We recorded a debt discount of $15,000 related to the conversion feature of the note, along with a derivative liability at inception. During the nine months ended September 30, 2020, amortization of debt discount was recorded to interest expense in the amount of $4,180 and the debt discount has been fully amortized to interest expense. On April 19, 2019, we received proceeds of $65,000 pursuant to the August 2018 $500,000 CPN. We recorded a debt discount of $65,000 related to the conversion feature of the note, along with a derivative liability at inception. During the nine months ended September 30, 2020, amortization of debt discount was recorded to interest expense in the amount of $19,536 and the debt discount has been fully amortized to interest expense. On June 28, 2019, we received proceeds of $30,000 pursuant to the August 2018 $500,000 CPN. We recorded a debt discount of $30,000 related to the conversion feature of the note, along with a derivative liability at inception. During the nine months ended September 30, 2020, amortization of debt discount was recorded to interest expense in the amount of $14,754 and the debt discount has been fully amortized to interest expense. On July 29, 2019, we received proceeds of $40,000 pursuant to the August 2018 $500,000 CPN. We recorded a debt discount of $40,000 related to the conversion feature of the note, along with a derivative liability at inception. During the nine months ended September 30, 2020, amortization of debt discount was recorded to interest expense in the amount of $23,060 and the debt discount has been fully amortized to interest expense. On September 27, 2019, we received proceeds of $33,000 pursuant to the August 2018 $500,000 CPN. We recorded a debt discount of $33,000 related to the conversion feature of the note, along with a derivative liability at inception. During the nine months ended September 30, 2020, amortization of debt discount was recorded to interest expense in the amount of $24,434 and the debt discount has been fully amortized to interest expense. On October 8, 2019, we received proceeds of $25,000 pursuant to the August 2018 $500,000 CPN. We recorded a debt discount of $25,000 related to the conversion feature of the note, along with a derivative liability at inception. During the nine months ended September 30, 2020, amortization of debt discount was recorded to interest expense in the amount of $18,716, resulting in a remaining debt discount of $546 as of September 30, 2020. October 2019 Convertible Promissory Note – $500,000 On October 31, 2019, we entered into an agreement to issue a 10% convertible promissory note in the aggregate principal amount of up to $500,000 (the “October 2019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On October 31, 2019, we received proceeds of $25,000 pursuant to the October 2019 $500,000 CPN. We recorded a debt discount of $25,000 related to the conversion feature of the note, along with a derivative liability at inception. During the nine months ended September 30, 2020, amortization of debt discount was recorded to interest expense in the amount of $18,716, resulting in a remaining debt discount of $2,117 as of September 30, 2020. On November 12, 2019, we received proceeds of $25,000 pursuant to the October 2019 $500,000 CPN. We recorded a debt discount of $25,000 related to the conversion feature of the note, along with a derivative liability at inception. During the nine months ended September 30, 2020, amortization of debt discount was recorded to interest expense in the amount of $18,716, resulting in a remaining debt discount of $2,937 as of September 30, 2020. On December 19, 2019, we received proceeds of $25,000 pursuant to the October 2019 $500,000 CPN. We recorded a debt discount of $25,000 related to the conversion feature of the note, along with a derivative liability at inception. During the nine months ended September 30, 2020, amortization of debt discount was recorded to interest expense in the amount of $18,716, resulting in a remaining debt discount of $5,464 as of September 30, 2020. January 25, 2019 Convertible Promissory Note – $38,000 Effective January 25, 2019, the Company entered into an agreement to issue a 10% convertible note with an institutional investor in the principal amount of $38,000, which matured on January 25, 2020. The Company received proceeds of $35,000 after an original issue discount of $1,500 and payment of $1,500 in legal fees. The lender, at its option,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We recorded a debt discount of $38,000 related to the conversion feature of the note, along with a derivative liability at inception. During the nine months ended September 30, 2020, amortization of debt discount was recorded to interest expense in the amount of $1,415 and the debt discount has been fully amortized to interest expense. During the nine months ended September 30, 2020, we issued the lender a total of 12,855,132 shares of our common stock in consideration for the conversion of principal of $22,378, accrued interest of $3,800 and fees of $2,000, repaying the debt in full. No gain or loss was recorded since the conversions were completed within the terms of the note agreement. May 23, 2019 Convertible Promissory Note – $33,000 Effective May 23, 2019, the Company entered into an agreement to issue a 10% convertible note with an institutional investor in the principal amount of $33,000. The note matured on May 23, 2020. The Company received proceeds of $30,000 after an original issue discount of $1,750 and payment of $1,250 in legal fees. The lender, at its option, may convert the unpaid principal balance of, and accrued interest on, the note into shares of the Company’s common stock at a 50% discount from the lowest trading price during the 25 days prior to conversion. The Company may prepay the note during the 180 days from the issuance of the note at redemption premiums ranging from 25% to 45%. After the expiration of 180 days after issuance, the Company has no right of prepayment. We recorded a debt discount of $33,000 related to the conversion feature of the note, along with a derivative liability at inception. During the nine months ended September 30, 2020, amortization of debt discount was recorded to interest expense in the amount of $12,984 and the debt discount has been fully amortized to interest expense. During the nine months ended September 30, 2020, we issued the lender a total of 22,057,971 shares of our common stock in consideration for the conversion of principal of $33,000, accrued interest of $3,300 and fees of $1,750, repaying the debt in full. No gain or loss was recorded since the conversions were completed within the terms of the note agreement. May 24, 2019 Convertible Promissory Note – $33,000 Effective May 24, 2019, the Company entered into an agreement to issue a 10% convertible note with an institutional investor in the principal amount of $33,000. The note matured on May 24, 2020. On January 16, 2020, the note was assigned to another institutional investor. 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3,000 related to the conversion feature of the note, along with a derivative liability at inception. During the nine months ended September 30, 2020, amortization of debt discount was recorded to interest expense in the amount of $7,764 and the debt discount has been fully amortized to interest expense. During the nine months ended September 30, 2020, we issued the lender a total of 6,720,530 shares of our common stock in consideration for the conversion of principal of $19,600 and accrued interest of $1,650, repaying the debt in full. No gain or loss was recorded since the conversions were completed within the terms of the note agreement. June 27, 2019 Convertible Promissory Note – $33,000 Effective June 27, 2019, the Company entered into an agreement to issue a 10% convertible note with an institutional investor in the principal amount of $33,000. The note matured on June 27, 2020. On January 16, 2020, the note was assigned to another institutional investor. 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3,000 related to the conversion feature of the note, along with a derivative liability at inception. During the nine months ended September 30, 2020, amortization of debt discount was recorded to interest expense in the amount of $16,139 and the debt discount has been fully amortized to interest expense. During the nine months ended September 30, 2020, we issued the lender a total of 16,207,380 shares of our common stock in consideration for the conversion of principal of $33,000 and accrued interest of $1,650, repaying the debt in full. No gain or loss was recorded since the conversions were completed within the terms of the note agreement. August 13, 2019 Convertible Promissory Note – $33,000 Effective August 13, 2019, the Company entered into an agreement to issue a 10% convertible note with an institutional investor in the principal amount of $33,000. The note matures on August 13, 2020. On January 16, 2020, the note was assigned to another institutional investor. 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3,000 related to the conversion feature of the note, along with a derivative liability at inception. During the nine months ended September 30, 2020, amortization of debt discount was recorded to interest expense in the amount of $20,377 and the debt discount has been fully amortized to interest expense. During the nine months ended September 30, 2020, we issued the lender a total of 16,747,584 shares of our common stock in consideration for the conversion of principal of $33,000 and accrued interest of $2,932, repaying the debt in full. No gain or loss was recorded since the conversions were completed within the terms of the note agreement. August 29, 2019 Convertible Promissory Note – $25,000 Effective August 29, 2019, the Company entered into an agreement to issue a 10% convertible note with an institutional investor in the principal amount of $25,000. The note matures on August 29, 2020. The Company received proceeds of $22,000 after an original issue discount of $1,500 and payment of $1,500 in legal fees. The lender, at its option, may convert the unpaid principal balance 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PP LOAN PAYABLE</t>
        </is>
      </c>
      <c r="B1" s="2" t="inlineStr">
        <is>
          <t>9 Months Ended</t>
        </is>
      </c>
    </row>
    <row r="2">
      <c r="B2" s="2" t="inlineStr">
        <is>
          <t>Sep. 30, 2020</t>
        </is>
      </c>
    </row>
    <row r="3">
      <c r="A3" s="3" t="inlineStr">
        <is>
          <t>PPP LOAN PAYABLE</t>
        </is>
      </c>
    </row>
    <row r="4">
      <c r="A4" s="4" t="inlineStr">
        <is>
          <t>6. PPP LOAN PAYABLE</t>
        </is>
      </c>
      <c r="B4" s="4" t="inlineStr">
        <is>
          <t>A loan to the Company in the principal amount of $9,501 was approved under the terms and conditions of the Paycheck Protection Program of the United States Small Business Administration (“SBA”) and the CARES Act (2020) (H.R. 748) (15 U.S.C. 636 et seq.) (the “Act”) and was funded in May 2020. The loan may be forgiven pursuant to the provisions of the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STOCK</t>
        </is>
      </c>
      <c r="B1" s="2" t="inlineStr">
        <is>
          <t>9 Months Ended</t>
        </is>
      </c>
    </row>
    <row r="2">
      <c r="B2" s="2" t="inlineStr">
        <is>
          <t>Sep. 30, 2020</t>
        </is>
      </c>
    </row>
    <row r="3">
      <c r="A3" s="3" t="inlineStr">
        <is>
          <t>CAPITAL STOCK</t>
        </is>
      </c>
    </row>
    <row r="4">
      <c r="A4" s="4" t="inlineStr">
        <is>
          <t>7. CAPITAL STOCK</t>
        </is>
      </c>
      <c r="B4" s="4" t="inlineStr">
        <is>
          <t xml:space="preserve">At September 30, 2020,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of the Company. As of September 30, 2020 and December 31, 2019, the Company had 15,055 and 16,155 shares of Series B Preferred Stock outstanding, respectively, with a face value of $1,505,500 and $1,615,500, respectively. These shares were issued in March 2016 for the redemption and cancellation of $1,615,362 of convertible promissory notes and $264,530 of accrued interest payable. Effective February 26, 2020, William Beifuss, Jr., the Company’s President, converted 1,100 shares of Series B preferred stock into 9,777,778 shares of the Company’s common stock. Mr. Beifuss previously acquired the Series B shares from a lender in a private transaction.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If the assets to be distributed to the Series B Holders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Common Stock. The Series B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Series B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the Series B Holder’s choice (including but not limited to email, facsimile, mail, overnight courier, or personal delivery), and all conversions will be cashless and not require further payment from the Holder. If no objection is delivered from the Company to the Series B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Series B Holder (in any name directed by the Series B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the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Series B Holder (under the Holder’s and the Company’s expectations that any penalty amounts shall tack back to the original date of the issuance of Series B Preferred Stock, consistent with applicable securities laws). In no event will the Series B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Series B Holder, not less than 61 days prior notice to the Company, and the provisions of the conversion limitation shall continue to apply until such 61st day (or such later date, as determined by the Series B Holder, as may be specified in such notice of waiver). Except as required by law, the Series B Holders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Series B Holder has the right, at its sole discretion, to elect a fixed conversion price for the Series B Preferred Stock. The Fixed Conversion Price may not be lower than the Conversion Price. The Company will not, by amendment of its Certificate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 Series C Preferred Stock In November 2018, the Company filed a Certificate of Designation for its Series C Preferred Stock (the “Series C Certificate”) with the Secretary of State of Nevada designating 36,000 shares of its authorized preferred stock as Series C Preferred Stock. The shares of Series C Preferred Stock have a par value of $0.001 per share. The total face value of this entire series is three million six hundred thousand dollars ($3,600,000). Each share of Series C Preferred Stock has a stated face value of One Hundred Dollars ($100) (“Share Value”) and is convertible into shares of fully paid and non-assessable shares of common stock of the Company. As discussed in Note 3, the Company issued 36,000 shares of Series C Preferred Stock to the owner of the common stock of EllisLab, Inc. in the Merger, which shares were surrendered and cancelled on September 30, 2019 pursuant to the sale of EllisLab Corp. The holders of outstanding shares of the Series C Preferred Stock (the “Series C Holders”) shall be entitled to receive dividends pari passu (on a pro rata basis) with the holders of Series B Preferred Stock and Common Stock, except upon a liquidation, dissolution and winding up of the Company. Such dividends shall be paid equally to all outstanding shares of Series C Preferred Stock, Series B Preferred Stock and common stock, on an as-if-converted basis with respect to the Series C Preferred Stock and Series B Preferred Stock. In the event of any liquidation, dissolution or winding up of the Company, either voluntary or involuntary, the Holder of each outstanding share of the Series C Preferred Stock shall be entitled to receive, on a pro rata basis with the outstanding Series B Preferred Stock, out of the assets of the Company available for distribution to its shareholders upon such liquidation, whether such assets are capital or surplus of any nature, an amount equal to one hundred dollars ($100.00) for each such share of the Series C Preferred Stock (as adjusted for any combinations. consolidations, stock distributions, stock splits or stock dividends with respect to such shares), plus all dividends, if any, declared and unpaid thereon as of the date of such distribution, before any payment shall be made or any assets distributed to the holders of common stock, and, after such payment, the remaining assets of the Company shall be distributed to the holders of common stock. Each share of Series C Preferred Stock is convertible into twenty thousand (20,000) shares of the Company’s fully paid and nonassessable shares of common stock, as adjusted. The Series C Preferred Stock have the respective rights, privileges and designations as are set forth in the Certificate of Designations, Preferences, Rights and Limitations of Series C Preferred Stock appended hereto as Exhibit 4.1. The Series C Preferred Stock contains a blocker that prevents the Holder from converting the Series C Preferred Stock if such exercise would result in beneficial ownership of more than 4.99% of the outstanding shares of the Company’s stock, without at least 61 days of prior notice. Under the Series C Preferred Stock, the Holder is also subject to the Rule 144 restrictions of an affiliate. Except as required by law or as specifically provided in the Certificate of Designation, the Series C Holders shall not be entitled to vote, as a separate class or otherwise, on any matter presented to the stockholders of the Company for their action or consideration at any meeting of stockholders of the Company (or by written consent of stockholders in lieu of meeting); provided, however, that each Series C Holder shall be entitled, on the same basis as holders of Common Stock, to receive notice of such action or meeting. Series D Preferred Stock On November 27, 2019, the Company filed a Certificate of Designation for its Series D Preferred Stock (the “Series D Certificate”) with the Secretary of State of Nevada which designates 1,000 shares of the Company’s preferred stock par value $0.001 per share as Series D Preferred Stock. William E. Beifuss, Jr., the Company’s President and Chief Executive Officer, was issued 1,000 shares of Series D Preferred Stock valued at $15,000 by an independent valuation firm, which shares were outstanding as of December 31, 2019. The 1,000 shares of Series D preferred stock were automatically redeemed on January 11, 2020, 45 days after the effective date of the Series D Certificate. Pursuant to the terms of the Designation, holders of Series D Preferred Stock shall not be entitled to dividends or a liquidation preference and shall have no conversion rights. For so long as any shares of the Series D Preferred Stock remain issued and outstanding, the holders thereof, voting separately as a class, shall have the right to vote in an amount equal to fifty-one percent (51%) of the total voting power of the Company’s shareholders. Such vote shall be determined by the holder(s) of a majority of the then issued and outstanding shares of Series D Preferred Stock. The shares of the Series D Preferred Stock shall be automatically, and without any required action by the Company or the holders thereof, redeemed by the Company at their par value on the first to occur of the following triggering events: (i) a date forty-five (45) days as after the Effective Date, (ii) on the date that Mr. Beifuss. ceases, for any reason, to serve as officer, director or consultant of the Company, it being understood that if Mr. Beifuss continues without interruption to serve thereafter in one or more capacities as officer, director or consultant of the Company this shall not be considered a cessation of service, or (iii) on the date that the Company’s shares of common stock first trade on any national securities exchange and such listing is conditioned upon the elimination of the preferential voting rights of the Series D Preferred Stock set forth in the Certificate of Designation Common Stock Effective February 14, 2020, the Company effected a reverse split of its common stock at a ratio of one for two hundred twenty-five shares (1:225) with the filing of a Certificate of Amendment to its Articles of Incorporation with the Secretary of State of Nevada. The Company has given retroactive effect for the reverse stock split in its financial statements and notes thereto for all periods presented. As of September 30, 2020 and December 31, 2019, the Company had 123,331,517 and 1,049,380 shares of common stock issued and outstanding, respectively. During the nine months ended September 30, 2020, the Company issued a total of 122,279,532 shares of common stock: 112,501,754 shares for the conversion of $222,137 of principal of convertible notes payable, accrued interest payable of $23,664, and fees of $10,750; 9,777,778 shares for the conversion of 1,100 shares of Series B preferred stock recorded at par value; and 2,605 shares for the rounding of shares in the February 2020 reverse stock split recorded at par value of $3. In connection with the convertible debt and Series B preferred stock conversions, the Company reduced derivative liabilities by $429,518. There was no gain or loss on settlement of debt due to the conversions occurring within the terms of the convertible notes. During the nine months ended September 30, 2019, the Company issued a total of 333,080 shares of common stock at fair value in consideration for the conversion of $125,521 of convertible promissory notes, accrued interest payable of $9,038 and fees of $250. In connection with the debt conversions, the Company reduced derivative liabilities by $143,692. There was no gain or loss on settlement of debt due to the conversions occurring within the terms of the convertible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S AND WARRANTS</t>
        </is>
      </c>
      <c r="B1" s="2" t="inlineStr">
        <is>
          <t>9 Months Ended</t>
        </is>
      </c>
    </row>
    <row r="2">
      <c r="B2" s="2" t="inlineStr">
        <is>
          <t>Sep. 30, 2020</t>
        </is>
      </c>
    </row>
    <row r="3">
      <c r="A3" s="3" t="inlineStr">
        <is>
          <t>STOCK OPTIONS AND WARRANTS</t>
        </is>
      </c>
    </row>
    <row r="4">
      <c r="A4" s="4" t="inlineStr">
        <is>
          <t>8. STOCK OPTIONS AND WARRANTS</t>
        </is>
      </c>
      <c r="B4" s="4" t="inlineStr">
        <is>
          <t xml:space="preserve">As of September 30, 2020, the Board of Directors of the Company had granted non-qualified stock options and warrants exercisable for a total of 177,778 shares of common stock to its employees, officers, and consultants. We recognized no stock-based compensation expense for the three months and nine months ended September 30, 2020 and 2019. As of September 30, 2020, we had no unrecognized stock-based compensation expense. A summary of the Company’s stock options and warrants as of September 30, 2020, and changes during the nine months then ended is as follows: Shares Weighted Average Exercise Price Weighted Average Remaining Contract Term (Years) Aggregate Intrinsic Value Outstanding at December 31, 2019 184,001 $ 1.544 8.65 Granted - $ - Exercised - $ - Forfeited or expired (6,223 ) $ 13.50 Outstanding at September 30, 2020 177,778 $ 1.13 8.17 $ - The aggregate intrinsic value in the preceding table represents the total pretax intrinsic value, based on the closing price of our common stock of $0.0095 as of September 30, 2020, which would have been received by the holders of in-the-money options and warrants had the holders exercised their options and warrants as of tha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RIVATIVE LIABILITIES</t>
        </is>
      </c>
      <c r="B1" s="2" t="inlineStr">
        <is>
          <t>9 Months Ended</t>
        </is>
      </c>
    </row>
    <row r="2">
      <c r="B2" s="2" t="inlineStr">
        <is>
          <t>Sep. 30, 2020</t>
        </is>
      </c>
    </row>
    <row r="3">
      <c r="A3" s="3" t="inlineStr">
        <is>
          <t>DERIVATIVE LIABILITIES</t>
        </is>
      </c>
    </row>
    <row r="4">
      <c r="A4" s="4" t="inlineStr">
        <is>
          <t>9. DERIVATIVE LIABILITIES</t>
        </is>
      </c>
      <c r="B4" s="4" t="inlineStr">
        <is>
          <t xml:space="preserve">The fair value of the Company’s derivative liabilities is estimated at the issuance date and is revalued at each subsequent reporting date. We estimate the fair value of derivative liabilities associated with our convertible notes payable, Series B preferred stock and warrants using a multinomial lattice model based on projections of various potential future outcomes. Where the number of warrants or common shares to be issued under these agreements is indeterminate, the Company has concluded that the equity environment is tainted, and all additional warrants and convertible debt and equity are included in the value of the derivatives. The significant assumptions used in the valuation of the derivative liabilities at September 30, 2020 are as follows: Conversion to stock Monthly Stock price on the valuation date $ 0.0095 Risk free interest rates 0.00% - 2.84 % Years to maturity 0.08 - 15.0 Expected volatility 86.6%–549.2 % The value of our derivative liabilities was estimated as follows at: September 30, 2020 December 31, 2019 Convertible notes payable $ 3,307,831 $ 3,606,194 Series B preferred stock 3,113,178 2,535,359 Warrants 2,051 19,342 Total $ 6,423,060 $ 6,160,895 The calculation input assumptions are subject to significant changes from period to period and to management’s judgment; therefore, the estimated fair value of the derivative liability will fluctuate from period to period, and the fluctuation may be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10. RELATED PARTY TRANSACTIONS</t>
        </is>
      </c>
      <c r="B4" s="4" t="inlineStr">
        <is>
          <t>Pursuant to a written consulting agreement, dated May 31, 2013 and amended effective November 1, 2016, William E. Beifuss, Jr., our current President, Chief Executive Officer and Acting Chief Financial Officer, is to receive fees for services of $10,000 per month. Fees payable to Mr. Beifuss of $80,000 and $10,000 are included in accounts payable as of September 30, 2020 and December 31, 2019, respectively. As discussed in Note 7, the Company issued 36,000 shares of Series C Preferred Stock to Rick Ellis, the former Chief Executive Officer of the Company and Chief Executive Officer of EllisLab Corp., in the EllisLab Corp. Merger, which shares were surrendered and cancelled on September 30, 2019 pursuant to the EllisLab Corp. Sale Agreement. As discussed in Note 7, in November 2019, the Company issued to Mr. Beifuss 1,000 shares of Series D Preferred Stock for services valued at $15,000 by an independent valuation firm. The shares were automatically redeemed in January 2020, 120 days after the effective date of the related Series D Preferred Stock Certificate. As discussed in Note 7, effective February 26, 2020, Mr. Beifuss converted 1,100 shares of Series B preferred stock into 9,777,778 shares of the Company’s common stock. Mr. Beifuss previously acquired the Series B shares from a lender in a private transaction. The transaction was recorded at the par value of the common stock. See Note 5 for discussion of convertible notes payable with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11. COMMITMENTS AND CONTINGENCIES</t>
        </is>
      </c>
      <c r="B4" s="4" t="inlineStr">
        <is>
          <t xml:space="preserve">Operating Lease On September 5, 2017, we entered into an operating sublease for office space. The base rent for the sublease is $1,000 per month for a period of one year and month-to-month thereafter. Management has assumed a three-year life for the sublease arrangement. On January 1, 2019, we adopted ASC 842, “Leases,” which resulted in the recognition of an operating lease liability and corresponding right-of use asset (“ROU”) in the amount of $18,352. As of September 30, 2020 and December 31, 2019, the operating lease liability (recorded as a current liability) and ROU asset had a balance of $0 and $7,708, respectively. For the three months ended September 30, 2020 and 2019, the Company recognized operating lease cost of $3,000. For the nine months ended September 30, 2020 and 2019, the Company recognized operating lease cost of $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12. SUBSEQUENT EVENTS</t>
        </is>
      </c>
      <c r="B4" s="4" t="inlineStr">
        <is>
          <t xml:space="preserve">Management has evaluated subsequent events according to the requirements of ASC TOPIC 855, and has reported the following: Convertible Notes Effective October 1, 2020, the Company entered into a 12% convertible note with an institutional investor in the principal amount of $33,000. The note matures on October 1, 2021. The Company received net proceeds of $30,000 after payment of $3,000 in legal fees and other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Effective November 9, 2020, the Company entered into a 12% convertible note with an institutional investor in the principal amount of $35,000. The note matures on November 9, 2021. The Company received net proceeds of $31,500 after payment of $3,50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Convertible Note Conversions Subsequent to September 30, 2020, a lender converted a $5,440 of principal of the March 2016 $1,000,000 CPN and $2,502 of accrued interest into 5,294,933 shares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t>
        </is>
      </c>
    </row>
    <row r="5">
      <c r="A5" s="4" t="inlineStr">
        <is>
          <t>Property and Equipment</t>
        </is>
      </c>
      <c r="B5" s="4" t="inlineStr">
        <is>
          <t xml:space="preserve">The Company’s property and equipment is stated at cost, and is depreciated using the straight-line method over the estimated useful life of the related asset as follows: Computer equipment 3-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assesse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t>
        </is>
      </c>
    </row>
    <row r="6">
      <c r="A6" s="4" t="inlineStr">
        <is>
          <t>Derivative Liabilities</t>
        </is>
      </c>
      <c r="B6" s="4" t="inlineStr">
        <is>
          <t>We have identified the conversion features of our convertible notes payable and Series B preferred stock and certain stock options and warrants as derivatives. Where the number of common shares to be issued under these agreements is indeterminate, the Company has concluded that the equity environment is tainted, and all additional options, warrants and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is>
      </c>
    </row>
    <row r="7">
      <c r="A7" s="4" t="inlineStr">
        <is>
          <t>Fair Value of Financial Instruments</t>
        </is>
      </c>
      <c r="B7" s="4" t="inlineStr">
        <is>
          <t xml:space="preserve">Disclosures about fair value of financial instruments, require disclosure of the fair value information, whether or not recognized in the balance sheet, where it is practicable to estimate that value. As of September 30, 2020 and December 31, 2019, we believe the amounts reported for cash, prepaid expenses, accounts payable, accrued expenses and other current liabilities, accrued interest - notes payable and convertible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September 30, 2020 and December 31, 2019: Total Level 1 Level 2 Level 3 September 30, 2020: Derivative liabilities $ 6,423,060 $ - $ - $ 6,423,060 Total liabilities measured at fair value $ 6,423,060 $ - $ - $ 6,423,060 December 31, 2019: Derivative liabilities $ 6,160,895 $ - $ - $ 6,160,895 Total liabilities measured at fair value $ 6,160,895 $ - $ - $ 6,160,895 During the nine months ended September 30, 2020, the Company had the following activity in its derivative liabilities account: Convertible Notes Payable Series B Preferred Stock Stock Options Total Derivative liabilities at December 31, 2019 $ 3,606,194 $ 2,535,359 $ 19,342 $ 6,160,895 Addition to liabilities for new debt/shares issued 135,766 - - 135,766 Elimination of liabilities for debt conversions (194,663 ) (234,855 ) - (429,518 ) Change in fair value (239,466 ) 812,674 (17,291 ) 555,917 Derivative liabilities at September 30, 2020 $ 3,307,831 $ 3,113,178 $ 2,051 $ 6,423,060 </t>
        </is>
      </c>
    </row>
    <row r="8">
      <c r="A8" s="4" t="inlineStr">
        <is>
          <t>Revenue Recognition</t>
        </is>
      </c>
      <c r="B8" s="4" t="inlineStr">
        <is>
          <t xml:space="preserve">On January 1, 2018, we adopted Accounting Standards Update No. 2014-09, “Revenue from Contracts with Customers” (Topic 606), which supersedes the revenue recognition requirements in Accounting Standards Codification (ASC) Topic 605, “Revenue Recognition” (Topic 605). The Company had no operating revenues prior to the Merger. Effective December 1, 2018, the Company’s revenues, included in loss from discontinued operations, were derived primarily from the sale of monthly and annual tech support subscriptions and partnership fees, and from software applications that customers purchase via the Company’s online store. Sales were processed using a real-time payment processing company. Revenue from product sales is recorded net of processing cos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mounts collected from customers for support subscriptions and partnership fees with a contract life of one month or greater are recorded as deferred revenue and recognized over the life of the contract. Subsequent to the EllisLab Corp. Sale Agreement, which closed on September 30, 2019, the Company does not have any sources of revenues. </t>
        </is>
      </c>
    </row>
    <row r="9">
      <c r="A9" s="4" t="inlineStr">
        <is>
          <t>Income (Loss) per Share</t>
        </is>
      </c>
      <c r="B9" s="4" t="inlineStr">
        <is>
          <t xml:space="preserve">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Basic weighted average number common shares outstanding are reconciled to diluted weighted average number of common shares outstanding as follows: Three Months Ended September 30, Nine Months Ended September 30, 2020 2019 2020 2019 Basic weighted average number of shares 102,068,248 404,229 41,829,022 272,022 Dilutive effect of: Series B preferred stock 5,018,333,333 - - 3,263,636 Convertible notes payable 680,305,361 - - 12,909,371 Diluted weighted average number of shares 5,800,706,942 404,229 41,829,022 16,445,029 </t>
        </is>
      </c>
    </row>
    <row r="10">
      <c r="A10" s="4" t="inlineStr">
        <is>
          <t>Operating Lease</t>
        </is>
      </c>
      <c r="B10" s="4" t="inlineStr">
        <is>
          <t>On September 5, 2017, we entered into an operating sublease for office space. The base rent for the sublease is $1,000 per month for a period of one year and month-to-month thereafter. On January 1, 2019, we adopted Financial Accounting Standards Board (“FASB”) ASC 842, “Leases.” ASC 842 requires recognition of assets and liabilities for the rights and obligations created by leases and new disclosures about leases. We adopted ASC 842 using the optional modified retrospective transition method. Under this transition method, we did not recast the prior period financial statements presented. The adoption of ASC 842 resulted in the measurement and recognition of an operating lease liability and corresponding right-of use asset (included in other assets) in the amount of $18,352 as of January 1, 2019. The operating lease liability was measured as the present value of assumed remaining lease payments using an estimated incremental borrowing rate. We amortize the right-of-use asset over the term of the lease. The right-of-use asset was fully amortized as of September 30, 2020.</t>
        </is>
      </c>
    </row>
    <row r="11">
      <c r="A11" s="4" t="inlineStr">
        <is>
          <t>Recently Issued Accounting Pronouncements</t>
        </is>
      </c>
      <c r="B11" s="4" t="inlineStr">
        <is>
          <t xml:space="preserve">There were no new accounting pronouncements issued by the FASB during the nine months ended September 30, 2020 and through the date of filing of this report that the Company believes will have a material impact on its financial statements. </t>
        </is>
      </c>
    </row>
    <row r="12">
      <c r="A12" s="4" t="inlineStr">
        <is>
          <t>Reclassifications</t>
        </is>
      </c>
      <c r="B12" s="4" t="inlineStr">
        <is>
          <t xml:space="preserve"> Certain amounts in the condensed financial statements for the prior year periods have been reclassified to conform to the presentation for the current yea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35637</v>
      </c>
      <c r="C3" s="6" t="n">
        <v>8275</v>
      </c>
    </row>
    <row r="4">
      <c r="A4" s="4" t="inlineStr">
        <is>
          <t>Prepaid expenses</t>
        </is>
      </c>
      <c r="B4" s="5" t="n">
        <v>0</v>
      </c>
      <c r="C4" s="5" t="n">
        <v>2808</v>
      </c>
    </row>
    <row r="5">
      <c r="A5" s="4" t="inlineStr">
        <is>
          <t>Total current assets</t>
        </is>
      </c>
      <c r="B5" s="5" t="n">
        <v>35637</v>
      </c>
      <c r="C5" s="5" t="n">
        <v>11083</v>
      </c>
    </row>
    <row r="6">
      <c r="A6" s="4" t="inlineStr">
        <is>
          <t>Property and equipment, net</t>
        </is>
      </c>
      <c r="B6" s="5" t="n">
        <v>109</v>
      </c>
      <c r="C6" s="5" t="n">
        <v>595</v>
      </c>
    </row>
    <row r="7">
      <c r="A7" s="4" t="inlineStr">
        <is>
          <t>Operating lease right to use</t>
        </is>
      </c>
      <c r="B7" s="5" t="n">
        <v>0</v>
      </c>
      <c r="C7" s="5" t="n">
        <v>7708</v>
      </c>
    </row>
    <row r="8">
      <c r="A8" s="4" t="inlineStr">
        <is>
          <t>Total assets</t>
        </is>
      </c>
      <c r="B8" s="5" t="n">
        <v>35746</v>
      </c>
      <c r="C8" s="5" t="n">
        <v>19386</v>
      </c>
    </row>
    <row r="9">
      <c r="A9" s="3" t="inlineStr">
        <is>
          <t>Current liabilities:</t>
        </is>
      </c>
    </row>
    <row r="10">
      <c r="A10" s="4" t="inlineStr">
        <is>
          <t>Accounts payable</t>
        </is>
      </c>
      <c r="B10" s="5" t="n">
        <v>218049</v>
      </c>
      <c r="C10" s="5" t="n">
        <v>126478</v>
      </c>
    </row>
    <row r="11">
      <c r="A11" s="4" t="inlineStr">
        <is>
          <t>Accrued expenses and other current liabilities</t>
        </is>
      </c>
      <c r="B11" s="5" t="n">
        <v>10899</v>
      </c>
      <c r="C11" s="5" t="n">
        <v>3332</v>
      </c>
    </row>
    <row r="12">
      <c r="A12" s="4" t="inlineStr">
        <is>
          <t>Accrued interest, notes payable</t>
        </is>
      </c>
      <c r="B12" s="5" t="n">
        <v>756523</v>
      </c>
      <c r="C12" s="5" t="n">
        <v>581610</v>
      </c>
    </row>
    <row r="13">
      <c r="A13" s="4" t="inlineStr">
        <is>
          <t>Operating lease liability</t>
        </is>
      </c>
      <c r="B13" s="5" t="n">
        <v>0</v>
      </c>
      <c r="C13" s="5" t="n">
        <v>7708</v>
      </c>
    </row>
    <row r="14">
      <c r="A14" s="4" t="inlineStr">
        <is>
          <t>Derivative liabilities</t>
        </is>
      </c>
      <c r="B14" s="5" t="n">
        <v>6423060</v>
      </c>
      <c r="C14" s="5" t="n">
        <v>6160895</v>
      </c>
    </row>
    <row r="15">
      <c r="A15" s="4" t="inlineStr">
        <is>
          <t>PPP loan payable</t>
        </is>
      </c>
      <c r="B15" s="5" t="n">
        <v>9501</v>
      </c>
      <c r="C15" s="5" t="n">
        <v>0</v>
      </c>
    </row>
    <row r="16">
      <c r="A16" s="4" t="inlineStr">
        <is>
          <t>Convertible note payable, in default</t>
        </is>
      </c>
      <c r="B16" s="5" t="n">
        <v>29500</v>
      </c>
      <c r="C16" s="5" t="n">
        <v>29500</v>
      </c>
    </row>
    <row r="17">
      <c r="A17" s="4" t="inlineStr">
        <is>
          <t>Convertible notes payable - related parties ($25,980 in default)</t>
        </is>
      </c>
      <c r="B17" s="5" t="n">
        <v>58600</v>
      </c>
      <c r="C17" s="5" t="n">
        <v>58600</v>
      </c>
    </row>
    <row r="18">
      <c r="A18" s="4" t="inlineStr">
        <is>
          <t>Convertible notes payable ($395 in default at September 30, 2020), net of discount of $119,412 and $258,518, respectively</t>
        </is>
      </c>
      <c r="B18" s="5" t="n">
        <v>2467374</v>
      </c>
      <c r="C18" s="5" t="n">
        <v>2378405</v>
      </c>
    </row>
    <row r="19">
      <c r="A19" s="4" t="inlineStr">
        <is>
          <t>Total current liabilities</t>
        </is>
      </c>
      <c r="B19" s="5" t="n">
        <v>9973506</v>
      </c>
      <c r="C19" s="5" t="n">
        <v>9346528</v>
      </c>
    </row>
    <row r="20">
      <c r="A20" s="4" t="inlineStr">
        <is>
          <t>Total liabilities</t>
        </is>
      </c>
      <c r="B20" s="5" t="n">
        <v>9973506</v>
      </c>
      <c r="C20" s="5" t="n">
        <v>9346528</v>
      </c>
    </row>
    <row r="21">
      <c r="A21" s="3" t="inlineStr">
        <is>
          <t>Stockholders' deficit:</t>
        </is>
      </c>
    </row>
    <row r="22">
      <c r="A22" s="4" t="inlineStr">
        <is>
          <t>Common stock, $0.001 par value; 2,000,000,000 shares authorized, 123,331,517 and 1,049,380 shares issued and outstanding at September 30, 2020 and December 31, 2019, respectively</t>
        </is>
      </c>
      <c r="B22" s="5" t="n">
        <v>123332</v>
      </c>
      <c r="C22" s="5" t="n">
        <v>1049</v>
      </c>
    </row>
    <row r="23">
      <c r="A23" s="4" t="inlineStr">
        <is>
          <t>Additional paid-in capital</t>
        </is>
      </c>
      <c r="B23" s="5" t="n">
        <v>26501422</v>
      </c>
      <c r="C23" s="5" t="n">
        <v>25937634</v>
      </c>
    </row>
    <row r="24">
      <c r="A24" s="4" t="inlineStr">
        <is>
          <t>Accumulated deficit</t>
        </is>
      </c>
      <c r="B24" s="5" t="n">
        <v>-36562529</v>
      </c>
      <c r="C24" s="5" t="n">
        <v>-35265842</v>
      </c>
    </row>
    <row r="25">
      <c r="A25" s="4" t="inlineStr">
        <is>
          <t>Total stockholders' deficit</t>
        </is>
      </c>
      <c r="B25" s="5" t="n">
        <v>-9937760</v>
      </c>
      <c r="C25" s="5" t="n">
        <v>-9327142</v>
      </c>
    </row>
    <row r="26">
      <c r="A26" s="4" t="inlineStr">
        <is>
          <t>Total liabilities and stockholders' deficit</t>
        </is>
      </c>
      <c r="B26" s="5" t="n">
        <v>35746</v>
      </c>
      <c r="C26" s="5" t="n">
        <v>19386</v>
      </c>
    </row>
    <row r="27">
      <c r="A27" s="4" t="inlineStr">
        <is>
          <t>Preferred Stock Series B [Member]</t>
        </is>
      </c>
    </row>
    <row r="28">
      <c r="A28" s="3" t="inlineStr">
        <is>
          <t>Stockholders' deficit:</t>
        </is>
      </c>
    </row>
    <row r="29">
      <c r="A29" s="4" t="inlineStr">
        <is>
          <t>Preferred stock value</t>
        </is>
      </c>
      <c r="B29" s="5" t="n">
        <v>15</v>
      </c>
      <c r="C29" s="5" t="n">
        <v>16</v>
      </c>
    </row>
    <row r="30">
      <c r="A30" s="4" t="inlineStr">
        <is>
          <t>Preferred Stock Series D [Member]</t>
        </is>
      </c>
    </row>
    <row r="31">
      <c r="A31" s="3" t="inlineStr">
        <is>
          <t>Stockholders' deficit:</t>
        </is>
      </c>
    </row>
    <row r="32">
      <c r="A32" s="4" t="inlineStr">
        <is>
          <t>Preferred stock value</t>
        </is>
      </c>
      <c r="B32" s="6" t="n">
        <v>0</v>
      </c>
      <c r="C3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Property and Equipment estimated useful life</t>
        </is>
      </c>
      <c r="B4" s="4" t="inlineStr">
        <is>
          <t xml:space="preserve"> Computer equipment 3-5 years Office furniture and equipment 7 years</t>
        </is>
      </c>
    </row>
    <row r="5">
      <c r="A5" s="4" t="inlineStr">
        <is>
          <t>Schedule of fair value measured, asset and liabilities</t>
        </is>
      </c>
      <c r="B5" s="4" t="inlineStr">
        <is>
          <t xml:space="preserve"> Total Level 1 Level 2 Level 3 September 30, 2020: Derivative liabilities $ 6,423,060 $ - $ - $ 6,423,060 Total liabilities measured at fair value $ 6,423,060 $ - $ - $ 6,423,060 December 31, 2019: Derivative liabilities $ 6,160,895 $ - $ - $ 6,160,895 Total liabilities measured at fair value $ 6,160,895 $ - $ - $ 6,160,895 </t>
        </is>
      </c>
    </row>
    <row r="6">
      <c r="A6" s="4" t="inlineStr">
        <is>
          <t>Schedule of derivative liabilities</t>
        </is>
      </c>
      <c r="B6" s="4" t="inlineStr">
        <is>
          <t xml:space="preserve"> Convertible Notes Payable Series B Preferred Stock Stock Options Total Derivative liabilities at December 31, 2019 $ 3,606,194 $ 2,535,359 $ 19,342 $ 6,160,895 Addition to liabilities for new debt/shares issued 135,766 - - 135,766 Elimination of liabilities for debt conversions (194,663 ) (234,855 ) - (429,518 ) Change in fair value (239,466 ) 812,674 (17,291 ) 555,917 Derivative liabilities at September 30, 2020 $ 3,307,831 $ 3,113,178 $ 2,051 $ 6,423,060 </t>
        </is>
      </c>
    </row>
    <row r="7">
      <c r="A7" s="4" t="inlineStr">
        <is>
          <t>Schedule of weighted average number common shares outstanding</t>
        </is>
      </c>
      <c r="B7" s="4" t="inlineStr">
        <is>
          <t xml:space="preserve"> Three Months Ended September 30, Nine Months Ended September 30, 2020 2019 2020 2019 Basic weighted average number of shares 102,068,248 404,229 41,829,022 272,022 Dilutive effect of: Series B preferred stock 5,018,333,333 - - 3,263,636 Convertible notes payable 680,305,361 - - 12,909,371 Diluted weighted average number of shares 5,800,706,942 404,229 41,829,022 16,445,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xml:space="preserve"> September 30, 2020 December 31, 2019 Computer equipment $ 12,303 $ 12,303 Office furniture and equipment 1,459 1,459 Total 13,762 13,762 Less accumulated depreciation (13,653 ) (13,167 ) Net $ 109 $ 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9 Months Ended</t>
        </is>
      </c>
    </row>
    <row r="2">
      <c r="B2" s="2" t="inlineStr">
        <is>
          <t>Sep. 30, 2020</t>
        </is>
      </c>
    </row>
    <row r="3">
      <c r="A3" s="3" t="inlineStr">
        <is>
          <t>STOCK OPTIONS AND WARRANTS (Tables)</t>
        </is>
      </c>
    </row>
    <row r="4">
      <c r="A4" s="4" t="inlineStr">
        <is>
          <t>Schedule of Stock Options, Activity</t>
        </is>
      </c>
      <c r="B4" s="4" t="inlineStr">
        <is>
          <t xml:space="preserve"> Shares Weighted Average Exercise Price Weighted Average Remaining Contract Term (Years) Aggregate Intrinsic Value Outstanding at December 31, 2019 184,001 $ 1.544 8.65 Granted - $ - Exercised - $ - Forfeited or expired (6,223 ) $ 13.50 Outstanding at September 30, 2020 177,778 $ 1.13 8.1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LIABILITIES</t>
        </is>
      </c>
    </row>
    <row r="4">
      <c r="A4" s="4" t="inlineStr">
        <is>
          <t>Schedule of derivative liabilities at fair value</t>
        </is>
      </c>
      <c r="B4" s="4" t="inlineStr">
        <is>
          <t xml:space="preserve"> Conversion to stock Monthly Stock price on the valuation date $ 0.0095 Risk free interest rates 0.00% - 2.84 % Years to maturity 0.08 - 15.0 Expected volatility 86.6%–549.2 %</t>
        </is>
      </c>
    </row>
    <row r="5">
      <c r="A5" s="4" t="inlineStr">
        <is>
          <t>Schedule of estimated value of derivative liabilities</t>
        </is>
      </c>
      <c r="B5" s="4" t="inlineStr">
        <is>
          <t xml:space="preserve"> September 30, 2020 December 31, 2019 Convertible notes payable $ 3,307,831 $ 3,606,194 Series B preferred stock 3,113,178 2,535,359 Warrants 2,051 19,342 Total $ 6,423,060 $ 6,160,8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ORGANIZATION AND BASIS OF PRESENTATION (Details Narrative) - USD ($)</t>
        </is>
      </c>
      <c r="B1" s="2" t="inlineStr">
        <is>
          <t>1 Months Ended</t>
        </is>
      </c>
      <c r="C1" s="2" t="inlineStr">
        <is>
          <t>9 Months Ended</t>
        </is>
      </c>
    </row>
    <row r="2">
      <c r="B2" s="2" t="inlineStr">
        <is>
          <t>Sep. 30, 2019</t>
        </is>
      </c>
      <c r="C2" s="2" t="inlineStr">
        <is>
          <t>Sep. 30, 2020</t>
        </is>
      </c>
      <c r="D2" s="2" t="inlineStr">
        <is>
          <t>Dec. 31, 2019</t>
        </is>
      </c>
      <c r="E2" s="2" t="inlineStr">
        <is>
          <t>Dec. 31, 2018</t>
        </is>
      </c>
      <c r="F2" s="2" t="inlineStr">
        <is>
          <t>Nov. 30, 2018</t>
        </is>
      </c>
    </row>
    <row r="3">
      <c r="A3" s="4" t="inlineStr">
        <is>
          <t>Working capital deficit</t>
        </is>
      </c>
      <c r="C3" s="6" t="n">
        <v>-9937869</v>
      </c>
    </row>
    <row r="4">
      <c r="A4" s="4" t="inlineStr">
        <is>
          <t>Total stockholders' deficit</t>
        </is>
      </c>
      <c r="B4" s="6" t="n">
        <v>-9815655</v>
      </c>
      <c r="C4" s="6" t="n">
        <v>-9937760</v>
      </c>
      <c r="D4" s="6" t="n">
        <v>-9327142</v>
      </c>
      <c r="E4" s="6" t="n">
        <v>-12673490</v>
      </c>
    </row>
    <row r="5">
      <c r="A5" s="4" t="inlineStr">
        <is>
          <t>Reverse stock split</t>
        </is>
      </c>
      <c r="C5" s="4" t="inlineStr">
        <is>
          <t xml:space="preserve">Reverse split of its common stock at a ratio of one for two hundred twenty-five shares (1:225) </t>
        </is>
      </c>
    </row>
    <row r="6">
      <c r="A6" s="4" t="inlineStr">
        <is>
          <t>Purchase and Sale Agreement[Member] | EllisLab, Inc [Member] | Series C Convertible Preferred Stock [Member]</t>
        </is>
      </c>
    </row>
    <row r="7">
      <c r="A7" s="4" t="inlineStr">
        <is>
          <t>Sale of Common stock issued and outstanding shares, amount</t>
        </is>
      </c>
      <c r="B7" s="6" t="n">
        <v>10000</v>
      </c>
    </row>
    <row r="8">
      <c r="A8" s="4" t="inlineStr">
        <is>
          <t>Sale of Common stock issued and outstanding shares, shares</t>
        </is>
      </c>
      <c r="B8" s="5" t="n">
        <v>36000</v>
      </c>
    </row>
    <row r="9">
      <c r="A9" s="4" t="inlineStr">
        <is>
          <t>Merger Agreement[Member] | EllisLab, Inc [Member] | Series C Convertible Preferred Stock [Member]</t>
        </is>
      </c>
    </row>
    <row r="10">
      <c r="A10" s="4" t="inlineStr">
        <is>
          <t>Ownership percentage</t>
        </is>
      </c>
      <c r="F10"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0</t>
        </is>
      </c>
    </row>
    <row r="3">
      <c r="A3" s="4" t="inlineStr">
        <is>
          <t>Computer Equipment [Member] | Minimum [Member]</t>
        </is>
      </c>
    </row>
    <row r="4">
      <c r="A4" s="4" t="inlineStr">
        <is>
          <t>Estimated useful lives</t>
        </is>
      </c>
      <c r="B4" s="4" t="inlineStr">
        <is>
          <t>3 years</t>
        </is>
      </c>
    </row>
    <row r="5">
      <c r="A5" s="4" t="inlineStr">
        <is>
          <t>Computer Equipment [Member] | Maximum [Member]</t>
        </is>
      </c>
    </row>
    <row r="6">
      <c r="A6" s="4" t="inlineStr">
        <is>
          <t>Estimated useful lives</t>
        </is>
      </c>
      <c r="B6" s="4" t="inlineStr">
        <is>
          <t>5 years</t>
        </is>
      </c>
    </row>
    <row r="7">
      <c r="A7" s="4" t="inlineStr">
        <is>
          <t>Office Furniture and Equipment [Member]</t>
        </is>
      </c>
    </row>
    <row r="8">
      <c r="A8" s="4" t="inlineStr">
        <is>
          <t>Estimated useful lives</t>
        </is>
      </c>
      <c r="B8"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0</t>
        </is>
      </c>
      <c r="C1" s="2" t="inlineStr">
        <is>
          <t>Dec. 31, 2019</t>
        </is>
      </c>
    </row>
    <row r="2">
      <c r="A2" s="4" t="inlineStr">
        <is>
          <t>Derivative liabilities</t>
        </is>
      </c>
      <c r="B2" s="6" t="n">
        <v>6423060</v>
      </c>
      <c r="C2" s="6" t="n">
        <v>6160895</v>
      </c>
    </row>
    <row r="3">
      <c r="A3" s="4" t="inlineStr">
        <is>
          <t>Total liabilities measured at fair value</t>
        </is>
      </c>
      <c r="C3" s="5" t="n">
        <v>6160895</v>
      </c>
    </row>
    <row r="4">
      <c r="A4" s="4" t="inlineStr">
        <is>
          <t>Level 1 [Member]</t>
        </is>
      </c>
    </row>
    <row r="5">
      <c r="A5" s="4" t="inlineStr">
        <is>
          <t>Derivative liabilities</t>
        </is>
      </c>
      <c r="B5" s="5" t="n">
        <v>0</v>
      </c>
      <c r="C5" s="5" t="n">
        <v>0</v>
      </c>
    </row>
    <row r="6">
      <c r="A6" s="4" t="inlineStr">
        <is>
          <t>Total liabilities measured at fair value</t>
        </is>
      </c>
      <c r="B6" s="5" t="n">
        <v>0</v>
      </c>
      <c r="C6" s="5" t="n">
        <v>0</v>
      </c>
    </row>
    <row r="7">
      <c r="A7" s="4" t="inlineStr">
        <is>
          <t>Level 2 [Member]</t>
        </is>
      </c>
    </row>
    <row r="8">
      <c r="A8" s="4" t="inlineStr">
        <is>
          <t>Derivative liabilities</t>
        </is>
      </c>
      <c r="B8" s="5" t="n">
        <v>0</v>
      </c>
      <c r="C8" s="5" t="n">
        <v>0</v>
      </c>
    </row>
    <row r="9">
      <c r="A9" s="4" t="inlineStr">
        <is>
          <t>Total liabilities measured at fair value</t>
        </is>
      </c>
      <c r="B9" s="5" t="n">
        <v>0</v>
      </c>
      <c r="C9" s="5" t="n">
        <v>0</v>
      </c>
    </row>
    <row r="10">
      <c r="A10" s="4" t="inlineStr">
        <is>
          <t>Level 3 [Member]</t>
        </is>
      </c>
    </row>
    <row r="11">
      <c r="A11" s="4" t="inlineStr">
        <is>
          <t>Derivative liabilities</t>
        </is>
      </c>
      <c r="B11" s="5" t="n">
        <v>6423060</v>
      </c>
      <c r="C11" s="5" t="n">
        <v>6160895</v>
      </c>
    </row>
    <row r="12">
      <c r="A12" s="4" t="inlineStr">
        <is>
          <t>Total liabilities measured at fair value</t>
        </is>
      </c>
      <c r="B12" s="6" t="n">
        <v>6423060</v>
      </c>
      <c r="C12" s="6" t="n">
        <v>61608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2)</t>
        </is>
      </c>
      <c r="B1" s="2" t="inlineStr">
        <is>
          <t>9 Months Ended</t>
        </is>
      </c>
    </row>
    <row r="2">
      <c r="B2" s="2" t="inlineStr">
        <is>
          <t>Sep. 30, 2020USD ($)</t>
        </is>
      </c>
    </row>
    <row r="3">
      <c r="A3" s="4" t="inlineStr">
        <is>
          <t>Derivative liability beginning</t>
        </is>
      </c>
      <c r="B3" s="6" t="n">
        <v>6160895</v>
      </c>
    </row>
    <row r="4">
      <c r="A4" s="4" t="inlineStr">
        <is>
          <t>Addition to liabilities for new debt/shares issued</t>
        </is>
      </c>
      <c r="B4" s="5" t="n">
        <v>135766</v>
      </c>
    </row>
    <row r="5">
      <c r="A5" s="4" t="inlineStr">
        <is>
          <t>Elimination of liability for debt conversion</t>
        </is>
      </c>
      <c r="B5" s="5" t="n">
        <v>-429518</v>
      </c>
    </row>
    <row r="6">
      <c r="A6" s="4" t="inlineStr">
        <is>
          <t>Change in fair value</t>
        </is>
      </c>
      <c r="B6" s="5" t="n">
        <v>555917</v>
      </c>
    </row>
    <row r="7">
      <c r="A7" s="4" t="inlineStr">
        <is>
          <t>Derivative liability ending</t>
        </is>
      </c>
      <c r="B7" s="5" t="n">
        <v>6423060</v>
      </c>
    </row>
    <row r="8">
      <c r="A8" s="4" t="inlineStr">
        <is>
          <t>Stock Options [Member]</t>
        </is>
      </c>
    </row>
    <row r="9">
      <c r="A9" s="4" t="inlineStr">
        <is>
          <t>Derivative liability beginning</t>
        </is>
      </c>
      <c r="B9" s="5" t="n">
        <v>19342</v>
      </c>
    </row>
    <row r="10">
      <c r="A10" s="4" t="inlineStr">
        <is>
          <t>Addition to liabilities for new debt/shares issued</t>
        </is>
      </c>
      <c r="B10" s="5" t="n">
        <v>0</v>
      </c>
    </row>
    <row r="11">
      <c r="A11" s="4" t="inlineStr">
        <is>
          <t>Elimination of liability for debt conversion</t>
        </is>
      </c>
      <c r="B11" s="5" t="n">
        <v>0</v>
      </c>
    </row>
    <row r="12">
      <c r="A12" s="4" t="inlineStr">
        <is>
          <t>Change in fair value</t>
        </is>
      </c>
      <c r="B12" s="5" t="n">
        <v>-17291</v>
      </c>
    </row>
    <row r="13">
      <c r="A13" s="4" t="inlineStr">
        <is>
          <t>Derivative liability ending</t>
        </is>
      </c>
      <c r="B13" s="5" t="n">
        <v>2051</v>
      </c>
    </row>
    <row r="14">
      <c r="A14" s="4" t="inlineStr">
        <is>
          <t>Convertible Notes Payable [Member]</t>
        </is>
      </c>
    </row>
    <row r="15">
      <c r="A15" s="4" t="inlineStr">
        <is>
          <t>Derivative liability beginning</t>
        </is>
      </c>
      <c r="B15" s="5" t="n">
        <v>3606194</v>
      </c>
    </row>
    <row r="16">
      <c r="A16" s="4" t="inlineStr">
        <is>
          <t>Addition to liabilities for new debt/shares issued</t>
        </is>
      </c>
      <c r="B16" s="5" t="n">
        <v>135766</v>
      </c>
    </row>
    <row r="17">
      <c r="A17" s="4" t="inlineStr">
        <is>
          <t>Elimination of liability for debt conversion</t>
        </is>
      </c>
      <c r="B17" s="5" t="n">
        <v>-194663</v>
      </c>
    </row>
    <row r="18">
      <c r="A18" s="4" t="inlineStr">
        <is>
          <t>Change in fair value</t>
        </is>
      </c>
      <c r="B18" s="5" t="n">
        <v>-239466</v>
      </c>
    </row>
    <row r="19">
      <c r="A19" s="4" t="inlineStr">
        <is>
          <t>Derivative liability ending</t>
        </is>
      </c>
      <c r="B19" s="5" t="n">
        <v>3307831</v>
      </c>
    </row>
    <row r="20">
      <c r="A20" s="4" t="inlineStr">
        <is>
          <t>Preferred Stock Series B [Member]</t>
        </is>
      </c>
    </row>
    <row r="21">
      <c r="A21" s="4" t="inlineStr">
        <is>
          <t>Derivative liability beginning</t>
        </is>
      </c>
      <c r="B21" s="5" t="n">
        <v>2535359</v>
      </c>
    </row>
    <row r="22">
      <c r="A22" s="4" t="inlineStr">
        <is>
          <t>Addition to liabilities for new debt/shares issued</t>
        </is>
      </c>
      <c r="B22" s="5" t="n">
        <v>0</v>
      </c>
    </row>
    <row r="23">
      <c r="A23" s="4" t="inlineStr">
        <is>
          <t>Elimination of liability for debt conversion</t>
        </is>
      </c>
      <c r="B23" s="5" t="n">
        <v>-234855</v>
      </c>
    </row>
    <row r="24">
      <c r="A24" s="4" t="inlineStr">
        <is>
          <t>Change in fair value</t>
        </is>
      </c>
      <c r="B24" s="5" t="n">
        <v>812674</v>
      </c>
    </row>
    <row r="25">
      <c r="A25" s="4" t="inlineStr">
        <is>
          <t>Derivative liability ending</t>
        </is>
      </c>
      <c r="B25" s="6" t="n">
        <v>311317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UMMARY OF SIGNIFICANT ACCOUNTING POLICIES (Details 3)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sic weighted average number of shares</t>
        </is>
      </c>
      <c r="B3" s="5" t="n">
        <v>102068248</v>
      </c>
      <c r="C3" s="5" t="n">
        <v>404229</v>
      </c>
      <c r="D3" s="5" t="n">
        <v>41829022</v>
      </c>
      <c r="E3" s="5" t="n">
        <v>272022</v>
      </c>
    </row>
    <row r="4">
      <c r="A4" s="3" t="inlineStr">
        <is>
          <t>Dilutive effect of:</t>
        </is>
      </c>
    </row>
    <row r="5">
      <c r="A5" s="4" t="inlineStr">
        <is>
          <t>Diluted weighted average number of shares</t>
        </is>
      </c>
      <c r="B5" s="5" t="n">
        <v>5800706942</v>
      </c>
      <c r="C5" s="5" t="n">
        <v>404229</v>
      </c>
      <c r="D5" s="5" t="n">
        <v>41829022</v>
      </c>
      <c r="E5" s="5" t="n">
        <v>16445029</v>
      </c>
    </row>
    <row r="6">
      <c r="A6" s="4" t="inlineStr">
        <is>
          <t>Convertible Notes Payable [Member]</t>
        </is>
      </c>
    </row>
    <row r="7">
      <c r="A7" s="3" t="inlineStr">
        <is>
          <t>Dilutive effect of:</t>
        </is>
      </c>
    </row>
    <row r="8">
      <c r="A8" s="4" t="inlineStr">
        <is>
          <t>Diluted weighted average number of shares</t>
        </is>
      </c>
      <c r="B8" s="5" t="n">
        <v>680305361</v>
      </c>
      <c r="C8" s="4" t="inlineStr">
        <is>
          <t xml:space="preserve"> </t>
        </is>
      </c>
      <c r="D8" s="4" t="inlineStr">
        <is>
          <t xml:space="preserve"> </t>
        </is>
      </c>
      <c r="E8" s="5" t="n">
        <v>12909371</v>
      </c>
    </row>
    <row r="9">
      <c r="A9" s="4" t="inlineStr">
        <is>
          <t>Preferred Stock Series B [Member]</t>
        </is>
      </c>
    </row>
    <row r="10">
      <c r="A10" s="3" t="inlineStr">
        <is>
          <t>Dilutive effect of:</t>
        </is>
      </c>
    </row>
    <row r="11">
      <c r="A11" s="4" t="inlineStr">
        <is>
          <t>Diluted weighted average number of shares</t>
        </is>
      </c>
      <c r="B11" s="5" t="n">
        <v>5018333333</v>
      </c>
      <c r="C11" s="4" t="inlineStr">
        <is>
          <t xml:space="preserve"> </t>
        </is>
      </c>
      <c r="D11" s="4" t="inlineStr">
        <is>
          <t xml:space="preserve"> </t>
        </is>
      </c>
      <c r="E11" s="5" t="n">
        <v>326363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Sep. 05, 2017</t>
        </is>
      </c>
      <c r="C1" s="2" t="inlineStr">
        <is>
          <t>Sep. 05, 2017</t>
        </is>
      </c>
      <c r="D1" s="2" t="inlineStr">
        <is>
          <t>Sep. 30, 2020</t>
        </is>
      </c>
      <c r="E1" s="2" t="inlineStr">
        <is>
          <t>Sep. 30, 2019</t>
        </is>
      </c>
    </row>
    <row r="2">
      <c r="A2" s="4" t="inlineStr">
        <is>
          <t>Frquency of periodic payment of rent</t>
        </is>
      </c>
      <c r="C2" s="4" t="inlineStr">
        <is>
          <t>Monthly</t>
        </is>
      </c>
    </row>
    <row r="3">
      <c r="A3" s="4" t="inlineStr">
        <is>
          <t>Rent</t>
        </is>
      </c>
      <c r="B3" s="6" t="n">
        <v>1000</v>
      </c>
    </row>
    <row r="4">
      <c r="A4" s="4" t="inlineStr">
        <is>
          <t>Increase in other assets and operating lease liability</t>
        </is>
      </c>
      <c r="D4" s="6" t="n">
        <v>0</v>
      </c>
      <c r="E4" s="6" t="n">
        <v>18352</v>
      </c>
    </row>
    <row r="5">
      <c r="A5" s="4" t="inlineStr">
        <is>
          <t>Jan 1 2019 [Member]</t>
        </is>
      </c>
    </row>
    <row r="6">
      <c r="A6" s="4" t="inlineStr">
        <is>
          <t>Increase in other assets and operating lease liability</t>
        </is>
      </c>
      <c r="D6" s="6" t="n">
        <v>183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0</t>
        </is>
      </c>
      <c r="C1" s="2" t="inlineStr">
        <is>
          <t>Dec. 31, 2019</t>
        </is>
      </c>
    </row>
    <row r="2">
      <c r="A2" s="3" t="inlineStr">
        <is>
          <t>Current liabilities</t>
        </is>
      </c>
    </row>
    <row r="3">
      <c r="A3" s="4" t="inlineStr">
        <is>
          <t>Convertible notes payable - related parties</t>
        </is>
      </c>
      <c r="B3" s="6" t="n">
        <v>25980</v>
      </c>
    </row>
    <row r="4">
      <c r="A4" s="4" t="inlineStr">
        <is>
          <t>Convertible notes payable, net of discount</t>
        </is>
      </c>
      <c r="B4" s="5" t="n">
        <v>119412</v>
      </c>
      <c r="C4" s="6" t="n">
        <v>258518</v>
      </c>
    </row>
    <row r="5">
      <c r="A5" s="4" t="inlineStr">
        <is>
          <t>Convertible note payable, in default</t>
        </is>
      </c>
      <c r="B5" s="6" t="n">
        <v>395</v>
      </c>
    </row>
    <row r="6">
      <c r="A6" s="3" t="inlineStr">
        <is>
          <t>Stockholders' deficit</t>
        </is>
      </c>
    </row>
    <row r="7">
      <c r="A7" s="4" t="inlineStr">
        <is>
          <t>Preferred stock, shares par value</t>
        </is>
      </c>
      <c r="B7" s="7" t="n">
        <v>0.001</v>
      </c>
      <c r="C7" s="7" t="n">
        <v>0.001</v>
      </c>
    </row>
    <row r="8">
      <c r="A8" s="4" t="inlineStr">
        <is>
          <t>Preferred stock, shares authorized</t>
        </is>
      </c>
      <c r="B8" s="5" t="n">
        <v>20000000</v>
      </c>
      <c r="C8" s="5" t="n">
        <v>20000000</v>
      </c>
    </row>
    <row r="9">
      <c r="A9" s="4" t="inlineStr">
        <is>
          <t>Common stock, shares par value</t>
        </is>
      </c>
      <c r="B9" s="7" t="n">
        <v>0.001</v>
      </c>
      <c r="C9" s="7" t="n">
        <v>0.001</v>
      </c>
    </row>
    <row r="10">
      <c r="A10" s="4" t="inlineStr">
        <is>
          <t>Common stock, shares authorized</t>
        </is>
      </c>
      <c r="B10" s="5" t="n">
        <v>2000000000</v>
      </c>
      <c r="C10" s="5" t="n">
        <v>2000000000</v>
      </c>
    </row>
    <row r="11">
      <c r="A11" s="4" t="inlineStr">
        <is>
          <t>Common stock, shares issued</t>
        </is>
      </c>
      <c r="B11" s="5" t="n">
        <v>123331517</v>
      </c>
      <c r="C11" s="5" t="n">
        <v>1049380</v>
      </c>
    </row>
    <row r="12">
      <c r="A12" s="4" t="inlineStr">
        <is>
          <t>Common stock, shares outstanding</t>
        </is>
      </c>
      <c r="B12" s="5" t="n">
        <v>123331517</v>
      </c>
      <c r="C12" s="5" t="n">
        <v>1049380</v>
      </c>
    </row>
    <row r="13">
      <c r="A13" s="4" t="inlineStr">
        <is>
          <t>Preferred Stock Series B [Member]</t>
        </is>
      </c>
    </row>
    <row r="14">
      <c r="A14" s="3" t="inlineStr">
        <is>
          <t>Stockholders' deficit</t>
        </is>
      </c>
    </row>
    <row r="15">
      <c r="A15" s="4" t="inlineStr">
        <is>
          <t>Preferred stock, shares par value</t>
        </is>
      </c>
      <c r="B15" s="7" t="n">
        <v>0.001</v>
      </c>
      <c r="C15" s="7" t="n">
        <v>0.001</v>
      </c>
    </row>
    <row r="16">
      <c r="A16" s="4" t="inlineStr">
        <is>
          <t>Preferred Stock Shares Issued</t>
        </is>
      </c>
      <c r="B16" s="5" t="n">
        <v>15055</v>
      </c>
      <c r="C16" s="5" t="n">
        <v>16155</v>
      </c>
    </row>
    <row r="17">
      <c r="A17" s="4" t="inlineStr">
        <is>
          <t>Preferred Stock Shares Outstanding</t>
        </is>
      </c>
      <c r="B17" s="5" t="n">
        <v>15055</v>
      </c>
      <c r="C17" s="5" t="n">
        <v>16155</v>
      </c>
    </row>
    <row r="18">
      <c r="A18" s="4" t="inlineStr">
        <is>
          <t>Preferred Stock Series D [Member]</t>
        </is>
      </c>
    </row>
    <row r="19">
      <c r="A19" s="3" t="inlineStr">
        <is>
          <t>Stockholders' deficit</t>
        </is>
      </c>
    </row>
    <row r="20">
      <c r="A20" s="4" t="inlineStr">
        <is>
          <t>Preferred Stock Shares Issued</t>
        </is>
      </c>
      <c r="B20" s="5" t="n">
        <v>0</v>
      </c>
      <c r="C20" s="5" t="n">
        <v>1000</v>
      </c>
    </row>
    <row r="21">
      <c r="A21" s="4" t="inlineStr">
        <is>
          <t>Preferred Stock Shares Outstanding</t>
        </is>
      </c>
      <c r="B21" s="5" t="n">
        <v>0</v>
      </c>
      <c r="C21"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ND SUBSEQUENT SALE (Details Narrative) - EllisLab, Inc [Member] - Series C Convertible Preferred Stock [Member] - USD ($)</t>
        </is>
      </c>
      <c r="B1" s="2" t="inlineStr">
        <is>
          <t>1 Months Ended</t>
        </is>
      </c>
    </row>
    <row r="2">
      <c r="B2" s="2" t="inlineStr">
        <is>
          <t>Sep. 30, 2019</t>
        </is>
      </c>
      <c r="C2" s="2" t="inlineStr">
        <is>
          <t>Nov. 30, 2018</t>
        </is>
      </c>
    </row>
    <row r="3">
      <c r="A3" s="4" t="inlineStr">
        <is>
          <t>Merger Agreement[Member]</t>
        </is>
      </c>
    </row>
    <row r="4">
      <c r="A4" s="4" t="inlineStr">
        <is>
          <t>Share price</t>
        </is>
      </c>
      <c r="C4" s="6" t="n">
        <v>100</v>
      </c>
    </row>
    <row r="5">
      <c r="A5" s="4" t="inlineStr">
        <is>
          <t>Business combination, consideration transferred, shares issued</t>
        </is>
      </c>
      <c r="C5" s="5" t="n">
        <v>36000</v>
      </c>
    </row>
    <row r="6">
      <c r="A6" s="4" t="inlineStr">
        <is>
          <t>Ownership percentage</t>
        </is>
      </c>
      <c r="C6" s="4" t="inlineStr">
        <is>
          <t>100.00%</t>
        </is>
      </c>
    </row>
    <row r="7">
      <c r="A7" s="4" t="inlineStr">
        <is>
          <t>Purchase and Sale Agreement[Member]</t>
        </is>
      </c>
    </row>
    <row r="8">
      <c r="A8" s="4" t="inlineStr">
        <is>
          <t>Sale of Common stock issued and outstanding shares, shares</t>
        </is>
      </c>
      <c r="B8" s="5" t="n">
        <v>36000</v>
      </c>
    </row>
    <row r="9">
      <c r="A9" s="4" t="inlineStr">
        <is>
          <t>Sale of Common stock issued and outstanding shares, amount</t>
        </is>
      </c>
      <c r="B9" s="6" t="n">
        <v>1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4" t="inlineStr">
        <is>
          <t>Total</t>
        </is>
      </c>
      <c r="B2" s="6" t="n">
        <v>13762</v>
      </c>
      <c r="C2" s="6" t="n">
        <v>13762</v>
      </c>
    </row>
    <row r="3">
      <c r="A3" s="4" t="inlineStr">
        <is>
          <t>Less accumulated depreciation</t>
        </is>
      </c>
      <c r="B3" s="5" t="n">
        <v>-13653</v>
      </c>
      <c r="C3" s="5" t="n">
        <v>-13167</v>
      </c>
    </row>
    <row r="4">
      <c r="A4" s="4" t="inlineStr">
        <is>
          <t>Net</t>
        </is>
      </c>
      <c r="B4" s="5" t="n">
        <v>109</v>
      </c>
      <c r="C4" s="5" t="n">
        <v>595</v>
      </c>
    </row>
    <row r="5">
      <c r="A5" s="4" t="inlineStr">
        <is>
          <t>Computer Equipment [Member]</t>
        </is>
      </c>
    </row>
    <row r="6">
      <c r="A6" s="4" t="inlineStr">
        <is>
          <t>Total</t>
        </is>
      </c>
      <c r="B6" s="5" t="n">
        <v>12303</v>
      </c>
      <c r="C6" s="5" t="n">
        <v>12303</v>
      </c>
    </row>
    <row r="7">
      <c r="A7" s="4" t="inlineStr">
        <is>
          <t>Office Furniture and Equipment [Member]</t>
        </is>
      </c>
    </row>
    <row r="8">
      <c r="A8" s="4" t="inlineStr">
        <is>
          <t>Total</t>
        </is>
      </c>
      <c r="B8" s="6" t="n">
        <v>1459</v>
      </c>
      <c r="C8" s="6" t="n">
        <v>14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Depreciation and amortization</t>
        </is>
      </c>
      <c r="B4" s="6" t="n">
        <v>162</v>
      </c>
      <c r="C4" s="6" t="n">
        <v>-1</v>
      </c>
      <c r="D4" s="6" t="n">
        <v>486</v>
      </c>
      <c r="E4" s="6" t="n">
        <v>3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S424"/>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80" customWidth="1" min="17" max="17"/>
    <col width="21" customWidth="1" min="18" max="18"/>
    <col width="21" customWidth="1" min="19" max="19"/>
    <col width="21" customWidth="1" min="20" max="20"/>
    <col width="21" customWidth="1" min="21" max="21"/>
    <col width="21" customWidth="1" min="22" max="22"/>
    <col width="80" customWidth="1" min="23" max="23"/>
    <col width="20"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80" customWidth="1" min="35" max="35"/>
    <col width="31" customWidth="1" min="36" max="36"/>
    <col width="80" customWidth="1" min="37" max="37"/>
    <col width="80" customWidth="1" min="38" max="38"/>
    <col width="21" customWidth="1" min="39" max="39"/>
    <col width="80" customWidth="1" min="40" max="40"/>
    <col width="21" customWidth="1" min="41" max="41"/>
    <col width="80" customWidth="1" min="42" max="42"/>
    <col width="21" customWidth="1" min="43" max="43"/>
    <col width="21" customWidth="1" min="44" max="44"/>
    <col width="80" customWidth="1" min="45" max="45"/>
    <col width="80" customWidth="1" min="46" max="46"/>
    <col width="80" customWidth="1" min="47" max="47"/>
    <col width="21" customWidth="1" min="48" max="48"/>
    <col width="21" customWidth="1" min="49" max="49"/>
    <col width="21" customWidth="1" min="50" max="50"/>
    <col width="21" customWidth="1" min="51" max="51"/>
    <col width="80" customWidth="1" min="52" max="52"/>
    <col width="21" customWidth="1" min="53" max="53"/>
    <col width="21" customWidth="1" min="54" max="54"/>
    <col width="21" customWidth="1" min="55" max="55"/>
    <col width="21" customWidth="1" min="56" max="56"/>
    <col width="21" customWidth="1" min="57" max="57"/>
    <col width="21" customWidth="1" min="58" max="58"/>
    <col width="80" customWidth="1" min="59" max="59"/>
    <col width="21" customWidth="1" min="60" max="60"/>
    <col width="14" customWidth="1" min="61" max="61"/>
    <col width="21" customWidth="1" min="62" max="62"/>
    <col width="21" customWidth="1" min="63" max="63"/>
    <col width="21" customWidth="1" min="64" max="64"/>
    <col width="20" customWidth="1" min="65" max="65"/>
    <col width="21" customWidth="1" min="66" max="66"/>
    <col width="80" customWidth="1" min="67" max="67"/>
    <col width="80" customWidth="1" min="68" max="68"/>
    <col width="27" customWidth="1" min="69" max="69"/>
    <col width="21" customWidth="1" min="70" max="70"/>
    <col width="27" customWidth="1" min="71" max="71"/>
  </cols>
  <sheetData>
    <row r="1">
      <c r="A1" s="1" t="inlineStr">
        <is>
          <t>CONVERTIBLE NOTES PAYABLE (Details Narrative)</t>
        </is>
      </c>
      <c r="B1" s="2" t="inlineStr">
        <is>
          <t>Nov. 12, 2019USD ($)</t>
        </is>
      </c>
      <c r="C1" s="2" t="inlineStr">
        <is>
          <t>Oct. 08, 2019USD ($)</t>
        </is>
      </c>
      <c r="D1" s="2" t="inlineStr">
        <is>
          <t>Aug. 13, 2019USD ($)</t>
        </is>
      </c>
      <c r="E1" s="2" t="inlineStr">
        <is>
          <t>Apr. 11, 2019USD ($)</t>
        </is>
      </c>
      <c r="F1" s="2" t="inlineStr">
        <is>
          <t>Nov. 05, 2018USD ($)</t>
        </is>
      </c>
      <c r="G1" s="2" t="inlineStr">
        <is>
          <t>Oct. 08, 2018USD ($)</t>
        </is>
      </c>
      <c r="H1" s="2" t="inlineStr">
        <is>
          <t>Sep. 13, 2018USD ($)</t>
        </is>
      </c>
      <c r="I1" s="2" t="inlineStr">
        <is>
          <t>Jul. 10, 2018USD ($)</t>
        </is>
      </c>
      <c r="J1" s="2" t="inlineStr">
        <is>
          <t>Jun. 07, 2018USD ($)</t>
        </is>
      </c>
      <c r="K1" s="2" t="inlineStr">
        <is>
          <t>May 07, 2018USD ($)</t>
        </is>
      </c>
      <c r="L1" s="2" t="inlineStr">
        <is>
          <t>Apr. 09, 2018USD ($)</t>
        </is>
      </c>
      <c r="M1" s="2" t="inlineStr">
        <is>
          <t>Mar. 14, 2018USD ($)</t>
        </is>
      </c>
      <c r="N1" s="2" t="inlineStr">
        <is>
          <t>Mar. 08, 2018USD ($)</t>
        </is>
      </c>
      <c r="O1" s="2" t="inlineStr">
        <is>
          <t>Feb. 07, 2018USD ($)</t>
        </is>
      </c>
      <c r="P1" s="2" t="inlineStr">
        <is>
          <t>Jan. 11, 2018USD ($)</t>
        </is>
      </c>
      <c r="Q1" s="2" t="inlineStr">
        <is>
          <t>Dec. 14, 2017USD ($)integer$ / shares</t>
        </is>
      </c>
      <c r="R1" s="2" t="inlineStr">
        <is>
          <t>Nov. 08, 2017USD ($)</t>
        </is>
      </c>
      <c r="S1" s="2" t="inlineStr">
        <is>
          <t>Oct. 13, 2017USD ($)</t>
        </is>
      </c>
      <c r="T1" s="2" t="inlineStr">
        <is>
          <t>Sep. 12, 2017USD ($)</t>
        </is>
      </c>
      <c r="U1" s="2" t="inlineStr">
        <is>
          <t>Aug. 11, 2017USD ($)</t>
        </is>
      </c>
      <c r="V1" s="2" t="inlineStr">
        <is>
          <t>Jul. 10, 2017USD ($)</t>
        </is>
      </c>
      <c r="W1" s="2" t="inlineStr">
        <is>
          <t>Jun. 02, 2017USD ($)integer$ / shares</t>
        </is>
      </c>
      <c r="X1" s="2" t="inlineStr">
        <is>
          <t>May 08, 2017USD ($)</t>
        </is>
      </c>
      <c r="Y1" s="2" t="inlineStr">
        <is>
          <t>Apr. 12, 2017USD ($)</t>
        </is>
      </c>
      <c r="Z1" s="2" t="inlineStr">
        <is>
          <t>Mar. 09, 2017USD ($)</t>
        </is>
      </c>
      <c r="AA1" s="2" t="inlineStr">
        <is>
          <t>Jan. 10, 2017USD ($)</t>
        </is>
      </c>
      <c r="AB1" s="2" t="inlineStr">
        <is>
          <t>Dec. 06, 2016USD ($)</t>
        </is>
      </c>
      <c r="AC1" s="2" t="inlineStr">
        <is>
          <t>Nov. 08, 2016USD ($)</t>
        </is>
      </c>
      <c r="AD1" s="2" t="inlineStr">
        <is>
          <t>Sep. 13, 2016USD ($)</t>
        </is>
      </c>
      <c r="AE1" s="2" t="inlineStr">
        <is>
          <t>Aug. 08, 2016USD ($)</t>
        </is>
      </c>
      <c r="AF1" s="2" t="inlineStr">
        <is>
          <t>Jul. 06, 2016USD ($)</t>
        </is>
      </c>
      <c r="AG1" s="2" t="inlineStr">
        <is>
          <t>Apr. 11, 2016USD ($)</t>
        </is>
      </c>
      <c r="AH1" s="2" t="inlineStr">
        <is>
          <t>Mar. 14, 2016USD ($)</t>
        </is>
      </c>
      <c r="AI1" s="2" t="inlineStr">
        <is>
          <t>Mar. 04, 2016USD ($)integer$ / shares</t>
        </is>
      </c>
      <c r="AJ1" s="2" t="inlineStr">
        <is>
          <t>Mar. 14, 2013USD ($)$ / shares</t>
        </is>
      </c>
      <c r="AK1" s="2" t="inlineStr">
        <is>
          <t>Jun. 22, 2020USD ($)</t>
        </is>
      </c>
      <c r="AL1" s="2" t="inlineStr">
        <is>
          <t>Mar. 16, 2020USD ($)</t>
        </is>
      </c>
      <c r="AM1" s="2" t="inlineStr">
        <is>
          <t>Dec. 19, 2019USD ($)</t>
        </is>
      </c>
      <c r="AN1" s="2" t="inlineStr">
        <is>
          <t>Oct. 31, 2019USD ($)</t>
        </is>
      </c>
      <c r="AO1" s="2" t="inlineStr">
        <is>
          <t>Sep. 27, 2019USD ($)</t>
        </is>
      </c>
      <c r="AP1" s="2" t="inlineStr">
        <is>
          <t>Aug. 29, 2019USD ($)</t>
        </is>
      </c>
      <c r="AQ1" s="2" t="inlineStr">
        <is>
          <t>Jul. 29, 2019USD ($)</t>
        </is>
      </c>
      <c r="AR1" s="2" t="inlineStr">
        <is>
          <t>Jun. 28, 2019USD ($)</t>
        </is>
      </c>
      <c r="AS1" s="2" t="inlineStr">
        <is>
          <t>Jun. 27, 2019USD ($)</t>
        </is>
      </c>
      <c r="AT1" s="2" t="inlineStr">
        <is>
          <t>May 24, 2019USD ($)</t>
        </is>
      </c>
      <c r="AU1" s="2" t="inlineStr">
        <is>
          <t>May 23, 2019USD ($)</t>
        </is>
      </c>
      <c r="AV1" s="2" t="inlineStr">
        <is>
          <t>Apr. 19, 2019USD ($)</t>
        </is>
      </c>
      <c r="AW1" s="2" t="inlineStr">
        <is>
          <t>Mar. 26, 2019USD ($)</t>
        </is>
      </c>
      <c r="AX1" s="2" t="inlineStr">
        <is>
          <t>Mar. 22, 2019USD ($)</t>
        </is>
      </c>
      <c r="AY1" s="2" t="inlineStr">
        <is>
          <t>Feb. 25, 2019USD ($)</t>
        </is>
      </c>
      <c r="AZ1" s="2" t="inlineStr">
        <is>
          <t>Jan. 25, 2019USD ($)</t>
        </is>
      </c>
      <c r="BA1" s="2" t="inlineStr">
        <is>
          <t>Jan. 17, 2019USD ($)</t>
        </is>
      </c>
      <c r="BB1" s="2" t="inlineStr">
        <is>
          <t>Dec. 24, 2018USD ($)</t>
        </is>
      </c>
      <c r="BC1" s="2" t="inlineStr">
        <is>
          <t>Nov. 30, 2018USD ($)</t>
        </is>
      </c>
      <c r="BD1" s="2" t="inlineStr">
        <is>
          <t>Nov. 28, 2018USD ($)</t>
        </is>
      </c>
      <c r="BE1" s="2" t="inlineStr">
        <is>
          <t>Nov. 23, 2018USD ($)</t>
        </is>
      </c>
      <c r="BF1" s="2" t="inlineStr">
        <is>
          <t>Oct. 26, 2018USD ($)</t>
        </is>
      </c>
      <c r="BG1" s="2" t="inlineStr">
        <is>
          <t>Aug. 17, 2018USD ($)$ / shares</t>
        </is>
      </c>
      <c r="BH1" s="2" t="inlineStr">
        <is>
          <t>Aug. 16, 2018USD ($)</t>
        </is>
      </c>
      <c r="BI1" s="2" t="inlineStr">
        <is>
          <t>Sep. 05, 2017</t>
        </is>
      </c>
      <c r="BJ1" s="2" t="inlineStr">
        <is>
          <t>Feb. 13, 2017USD ($)</t>
        </is>
      </c>
      <c r="BK1" s="2" t="inlineStr">
        <is>
          <t>Oct. 17, 2016USD ($)</t>
        </is>
      </c>
      <c r="BL1" s="2" t="inlineStr">
        <is>
          <t>Jun. 22, 2016USD ($)</t>
        </is>
      </c>
      <c r="BM1" s="2" t="inlineStr">
        <is>
          <t>May 20, 2016USD ($)</t>
        </is>
      </c>
      <c r="BN1" s="2" t="inlineStr">
        <is>
          <t>Mar. 17, 2016USD ($)</t>
        </is>
      </c>
      <c r="BO1" s="2" t="inlineStr">
        <is>
          <t>Dec. 31, 2012USD ($)</t>
        </is>
      </c>
      <c r="BP1" s="2" t="inlineStr">
        <is>
          <t>Sep. 30, 2020USD ($)shares</t>
        </is>
      </c>
      <c r="BQ1" s="2" t="inlineStr">
        <is>
          <t>Sep. 30, 2019USD ($)shares</t>
        </is>
      </c>
      <c r="BR1" s="2" t="inlineStr">
        <is>
          <t>Dec. 31, 2018USD ($)</t>
        </is>
      </c>
      <c r="BS1" s="2" t="inlineStr">
        <is>
          <t>Dec. 31, 2019USD ($)shares</t>
        </is>
      </c>
    </row>
    <row r="2">
      <c r="A2" s="4" t="inlineStr">
        <is>
          <t>Common stock shares issed | shares</t>
        </is>
      </c>
      <c r="BP2" s="5" t="n">
        <v>123331517</v>
      </c>
      <c r="BS2" s="5" t="n">
        <v>1049380</v>
      </c>
    </row>
    <row r="3">
      <c r="A3" s="4" t="inlineStr">
        <is>
          <t>Common stock shares issued upon conversion</t>
        </is>
      </c>
      <c r="BP3" s="6" t="n">
        <v>13109</v>
      </c>
      <c r="BQ3" s="6" t="n">
        <v>125521</v>
      </c>
    </row>
    <row r="4">
      <c r="A4" s="4" t="inlineStr">
        <is>
          <t>Debt instrument, principal amount</t>
        </is>
      </c>
      <c r="BP4" s="5" t="n">
        <v>19891</v>
      </c>
    </row>
    <row r="5">
      <c r="A5" s="4" t="inlineStr">
        <is>
          <t>Accrued interest</t>
        </is>
      </c>
      <c r="BP5" s="5" t="n">
        <v>756523</v>
      </c>
      <c r="BS5" s="6" t="n">
        <v>581610</v>
      </c>
    </row>
    <row r="6">
      <c r="A6" s="4" t="inlineStr">
        <is>
          <t>Amortization of debt discount to interest expense</t>
        </is>
      </c>
      <c r="BP6" s="5" t="n">
        <v>291872</v>
      </c>
      <c r="BQ6" s="6" t="n">
        <v>544686</v>
      </c>
    </row>
    <row r="7">
      <c r="A7" s="4" t="inlineStr">
        <is>
          <t>Accrued interest</t>
        </is>
      </c>
      <c r="BP7" s="6" t="n">
        <v>2502</v>
      </c>
    </row>
    <row r="8">
      <c r="A8" s="4" t="inlineStr">
        <is>
          <t>Frequency of periodic payments</t>
        </is>
      </c>
      <c r="BI8" s="4" t="inlineStr">
        <is>
          <t>Monthly</t>
        </is>
      </c>
    </row>
    <row r="9">
      <c r="A9" s="4" t="inlineStr">
        <is>
          <t>Debt conversion converted instrument, shares issued | shares</t>
        </is>
      </c>
      <c r="BP9" s="5" t="n">
        <v>112501754</v>
      </c>
      <c r="BQ9" s="5" t="n">
        <v>33080</v>
      </c>
    </row>
    <row r="10">
      <c r="A10" s="4" t="inlineStr">
        <is>
          <t>July, 8 2020 Convertible Promissory Note [Member]</t>
        </is>
      </c>
    </row>
    <row r="11">
      <c r="A11" s="4" t="inlineStr">
        <is>
          <t>Debt Instrument, maturity date</t>
        </is>
      </c>
      <c r="AL11" s="4" t="inlineStr">
        <is>
          <t xml:space="preserve"> </t>
        </is>
      </c>
      <c r="BP11" s="4" t="inlineStr">
        <is>
          <t>Jul. 8,
		2021</t>
        </is>
      </c>
    </row>
    <row r="12">
      <c r="A12" s="4" t="inlineStr">
        <is>
          <t>Fees and expenses</t>
        </is>
      </c>
      <c r="BP12" s="6" t="n">
        <v>2800</v>
      </c>
    </row>
    <row r="13">
      <c r="A13" s="4" t="inlineStr">
        <is>
          <t>Debt instrument remaining discount</t>
        </is>
      </c>
      <c r="BP13" s="5" t="n">
        <v>32426</v>
      </c>
    </row>
    <row r="14">
      <c r="A14" s="4" t="inlineStr">
        <is>
          <t>Proceeds from convertible promissory notes</t>
        </is>
      </c>
      <c r="BP14" s="5" t="n">
        <v>35000</v>
      </c>
    </row>
    <row r="15">
      <c r="A15" s="4" t="inlineStr">
        <is>
          <t>Debt instrument</t>
        </is>
      </c>
      <c r="BP15" s="5" t="n">
        <v>40000</v>
      </c>
    </row>
    <row r="16">
      <c r="A16" s="4" t="inlineStr">
        <is>
          <t>Debt discount</t>
        </is>
      </c>
      <c r="BP16" s="5" t="n">
        <v>40000</v>
      </c>
    </row>
    <row r="17">
      <c r="A17" s="4" t="inlineStr">
        <is>
          <t>Amortization of debt discount to interest expense</t>
        </is>
      </c>
      <c r="BP17" s="6" t="n">
        <v>7574</v>
      </c>
    </row>
    <row r="18">
      <c r="A18" s="4" t="inlineStr">
        <is>
          <t>Debt instrument, convertible, terms of conversion feature</t>
        </is>
      </c>
      <c r="BP18" s="4" t="inlineStr">
        <is>
          <t>The lender, at its option, may convert the unpaid principal balance of, and accrued interest on, the note into shares of the Company&amp;#8217;s common stock at a 50% discount from the lowest trading price during the 25 days prior to conversion. After the expiration of 180 days after issuance, the Company has no right of prepayment.</t>
        </is>
      </c>
    </row>
    <row r="19">
      <c r="A19" s="4" t="inlineStr">
        <is>
          <t>Debt instrument, interest rate</t>
        </is>
      </c>
      <c r="BP19" s="4" t="inlineStr">
        <is>
          <t>10.00%</t>
        </is>
      </c>
    </row>
    <row r="20">
      <c r="A20" s="4" t="inlineStr">
        <is>
          <t>Convertible promissory note, principal amount</t>
        </is>
      </c>
      <c r="BP20" s="6" t="n">
        <v>2200</v>
      </c>
    </row>
    <row r="21">
      <c r="A21" s="4" t="inlineStr">
        <is>
          <t>July, 7 2020 Convertible Promissory Note [Member]</t>
        </is>
      </c>
    </row>
    <row r="22">
      <c r="A22" s="4" t="inlineStr">
        <is>
          <t>Debt Instrument, maturity date</t>
        </is>
      </c>
      <c r="BP22" s="4" t="inlineStr">
        <is>
          <t>Jul. 7,
		2021</t>
        </is>
      </c>
    </row>
    <row r="23">
      <c r="A23" s="4" t="inlineStr">
        <is>
          <t>Fees and expenses</t>
        </is>
      </c>
      <c r="BP23" s="6" t="n">
        <v>3000</v>
      </c>
    </row>
    <row r="24">
      <c r="A24" s="4" t="inlineStr">
        <is>
          <t>Debt instrument remaining discount</t>
        </is>
      </c>
      <c r="BP24" s="5" t="n">
        <v>26479</v>
      </c>
    </row>
    <row r="25">
      <c r="A25" s="4" t="inlineStr">
        <is>
          <t>Proceeds from convertible promissory notes</t>
        </is>
      </c>
      <c r="BP25" s="5" t="n">
        <v>30000</v>
      </c>
    </row>
    <row r="26">
      <c r="A26" s="4" t="inlineStr">
        <is>
          <t>Debt instrument</t>
        </is>
      </c>
      <c r="BP26" s="5" t="n">
        <v>33000</v>
      </c>
    </row>
    <row r="27">
      <c r="A27" s="4" t="inlineStr">
        <is>
          <t>Debt discount</t>
        </is>
      </c>
      <c r="BP27" s="5" t="n">
        <v>33000</v>
      </c>
    </row>
    <row r="28">
      <c r="A28" s="4" t="inlineStr">
        <is>
          <t>Amortization of debt discount to interest expense</t>
        </is>
      </c>
      <c r="BP28" s="6" t="n">
        <v>6521</v>
      </c>
    </row>
    <row r="29">
      <c r="A29" s="4" t="inlineStr">
        <is>
          <t>Debt instrument, convertible, terms of conversion feature</t>
        </is>
      </c>
      <c r="BP29" s="4" t="inlineStr">
        <is>
          <t xml:space="preserve">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t>
        </is>
      </c>
    </row>
    <row r="30">
      <c r="A30" s="4" t="inlineStr">
        <is>
          <t>Debt instrument, interest rate</t>
        </is>
      </c>
      <c r="BP30" s="4" t="inlineStr">
        <is>
          <t>12.00%</t>
        </is>
      </c>
    </row>
    <row r="31">
      <c r="A31" s="4" t="inlineStr">
        <is>
          <t>Convertible promissory note, principal amount</t>
        </is>
      </c>
      <c r="BP31" s="6" t="n">
        <v>33000</v>
      </c>
    </row>
    <row r="32">
      <c r="A32" s="4" t="inlineStr">
        <is>
          <t>June 2020 Convertible Promissory Note [Member]</t>
        </is>
      </c>
    </row>
    <row r="33">
      <c r="A33" s="4" t="inlineStr">
        <is>
          <t>Debt Instrument, maturity date</t>
        </is>
      </c>
      <c r="AK33" s="4" t="inlineStr">
        <is>
          <t>Jun. 21,
		2021</t>
        </is>
      </c>
    </row>
    <row r="34">
      <c r="A34" s="4" t="inlineStr">
        <is>
          <t>Fees and expenses</t>
        </is>
      </c>
      <c r="AK34" s="6" t="n">
        <v>3000</v>
      </c>
    </row>
    <row r="35">
      <c r="A35" s="4" t="inlineStr">
        <is>
          <t>Proceeds from convertible promissory notes</t>
        </is>
      </c>
      <c r="AK35" s="5" t="n">
        <v>25000</v>
      </c>
    </row>
    <row r="36">
      <c r="A36" s="4" t="inlineStr">
        <is>
          <t>Debt discount</t>
        </is>
      </c>
      <c r="AK36" s="5" t="n">
        <v>28000</v>
      </c>
      <c r="BP36" s="5" t="n">
        <v>27386</v>
      </c>
    </row>
    <row r="37">
      <c r="A37" s="4" t="inlineStr">
        <is>
          <t>Amortization of debt discount to interest expense</t>
        </is>
      </c>
      <c r="AK37" s="6" t="n">
        <v>614</v>
      </c>
      <c r="BP37" s="5" t="n">
        <v>614</v>
      </c>
    </row>
    <row r="38">
      <c r="A38" s="4" t="inlineStr">
        <is>
          <t>Debt instrument, convertible, terms of conversion feature</t>
        </is>
      </c>
      <c r="AK38" s="4" t="inlineStr">
        <is>
          <t>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row>
    <row r="39">
      <c r="A39" s="4" t="inlineStr">
        <is>
          <t>Debt instrument, interest rate</t>
        </is>
      </c>
      <c r="AK39" s="4" t="inlineStr">
        <is>
          <t>12.00%</t>
        </is>
      </c>
    </row>
    <row r="40">
      <c r="A40" s="4" t="inlineStr">
        <is>
          <t>Convertible promissory note, principal amount</t>
        </is>
      </c>
      <c r="BP40" s="5" t="n">
        <v>28000</v>
      </c>
    </row>
    <row r="41">
      <c r="A41" s="4" t="inlineStr">
        <is>
          <t>June 2019 Convertible Promissory Note [Member]</t>
        </is>
      </c>
    </row>
    <row r="42">
      <c r="A42" s="4" t="inlineStr">
        <is>
          <t>Debt Instrument, maturity date</t>
        </is>
      </c>
      <c r="AS42" s="4" t="inlineStr">
        <is>
          <t>Jun. 27,
		2020</t>
        </is>
      </c>
    </row>
    <row r="43">
      <c r="A43" s="4" t="inlineStr">
        <is>
          <t>Fees and expenses</t>
        </is>
      </c>
      <c r="AS43" s="6" t="n">
        <v>3000</v>
      </c>
    </row>
    <row r="44">
      <c r="A44" s="4" t="inlineStr">
        <is>
          <t>Proceeds from convertible promissory notes</t>
        </is>
      </c>
      <c r="AS44" s="5" t="n">
        <v>30000</v>
      </c>
    </row>
    <row r="45">
      <c r="A45" s="4" t="inlineStr">
        <is>
          <t>Debt discount</t>
        </is>
      </c>
      <c r="AS45" s="6" t="n">
        <v>33000</v>
      </c>
    </row>
    <row r="46">
      <c r="A46" s="4" t="inlineStr">
        <is>
          <t>Amortization of debt discount to interest expense</t>
        </is>
      </c>
      <c r="BP46" s="5" t="n">
        <v>16139</v>
      </c>
    </row>
    <row r="47">
      <c r="A47" s="4" t="inlineStr">
        <is>
          <t>Debt instrument, convertible, terms of conversion feature</t>
        </is>
      </c>
      <c r="AS47" s="4" t="inlineStr">
        <is>
          <t>The lender, at its option after 180 days from the issuance of the note,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t>
        </is>
      </c>
    </row>
    <row r="48">
      <c r="A48" s="4" t="inlineStr">
        <is>
          <t>Debt instrument, interest rate</t>
        </is>
      </c>
      <c r="AS48" s="4" t="inlineStr">
        <is>
          <t>10.00%</t>
        </is>
      </c>
    </row>
    <row r="49">
      <c r="A49" s="4" t="inlineStr">
        <is>
          <t>Convertible promissory note, principal amount</t>
        </is>
      </c>
      <c r="AS49" s="6" t="n">
        <v>33000</v>
      </c>
      <c r="BP49" s="6" t="n">
        <v>33000</v>
      </c>
    </row>
    <row r="50">
      <c r="A50" s="4" t="inlineStr">
        <is>
          <t>Common stock shares issued in consideration for conversion of debt, Shares | shares</t>
        </is>
      </c>
      <c r="BP50" s="5" t="n">
        <v>16207380</v>
      </c>
    </row>
    <row r="51">
      <c r="A51" s="4" t="inlineStr">
        <is>
          <t>Common stock shares issued in consideration for conversion of debt, Amount</t>
        </is>
      </c>
      <c r="BP51" s="6" t="n">
        <v>33000</v>
      </c>
    </row>
    <row r="52">
      <c r="A52" s="4" t="inlineStr">
        <is>
          <t>Accrued interest</t>
        </is>
      </c>
      <c r="BP52" s="5" t="n">
        <v>1650</v>
      </c>
    </row>
    <row r="53">
      <c r="A53" s="4" t="inlineStr">
        <is>
          <t>May 2019 Convertible Promissory Note One [Member]</t>
        </is>
      </c>
    </row>
    <row r="54">
      <c r="A54" s="4" t="inlineStr">
        <is>
          <t>Debt Instrument, maturity date</t>
        </is>
      </c>
      <c r="AT54" s="4" t="inlineStr">
        <is>
          <t>May 24,
		2020</t>
        </is>
      </c>
    </row>
    <row r="55">
      <c r="A55" s="4" t="inlineStr">
        <is>
          <t>Fees and expenses</t>
        </is>
      </c>
      <c r="AT55" s="6" t="n">
        <v>3000</v>
      </c>
    </row>
    <row r="56">
      <c r="A56" s="4" t="inlineStr">
        <is>
          <t>Proceeds from convertible promissory notes</t>
        </is>
      </c>
      <c r="AT56" s="5" t="n">
        <v>30000</v>
      </c>
    </row>
    <row r="57">
      <c r="A57" s="4" t="inlineStr">
        <is>
          <t>Debt discount</t>
        </is>
      </c>
      <c r="AT57" s="6" t="n">
        <v>33000</v>
      </c>
    </row>
    <row r="58">
      <c r="A58" s="4" t="inlineStr">
        <is>
          <t>Amortization of debt discount to interest expense</t>
        </is>
      </c>
      <c r="BP58" s="6" t="n">
        <v>7764</v>
      </c>
    </row>
    <row r="59">
      <c r="A59" s="4" t="inlineStr">
        <is>
          <t>Debt instrument, convertible, terms of conversion feature</t>
        </is>
      </c>
      <c r="AT59" s="4" t="inlineStr">
        <is>
          <t>The lender, at its option after 180 days from the issuance of the note,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t>
        </is>
      </c>
    </row>
    <row r="60">
      <c r="A60" s="4" t="inlineStr">
        <is>
          <t>Debt instrument, interest rate</t>
        </is>
      </c>
      <c r="AT60" s="4" t="inlineStr">
        <is>
          <t>10.00%</t>
        </is>
      </c>
    </row>
    <row r="61">
      <c r="A61" s="4" t="inlineStr">
        <is>
          <t>Convertible promissory note, principal amount</t>
        </is>
      </c>
      <c r="AT61" s="6" t="n">
        <v>33000</v>
      </c>
    </row>
    <row r="62">
      <c r="A62" s="4" t="inlineStr">
        <is>
          <t>Common stock shares issued in consideration for conversion of debt, Shares | shares</t>
        </is>
      </c>
      <c r="BP62" s="5" t="n">
        <v>6720530</v>
      </c>
    </row>
    <row r="63">
      <c r="A63" s="4" t="inlineStr">
        <is>
          <t>Common stock shares issued in consideration for conversion of debt, Amount</t>
        </is>
      </c>
      <c r="BP63" s="6" t="n">
        <v>19600</v>
      </c>
    </row>
    <row r="64">
      <c r="A64" s="4" t="inlineStr">
        <is>
          <t>Accrued interest</t>
        </is>
      </c>
      <c r="BP64" s="5" t="n">
        <v>1650</v>
      </c>
    </row>
    <row r="65">
      <c r="A65" s="4" t="inlineStr">
        <is>
          <t>May 2019 Convertible Promissory Note [Member]</t>
        </is>
      </c>
    </row>
    <row r="66">
      <c r="A66" s="4" t="inlineStr">
        <is>
          <t>Debt Instrument, maturity date</t>
        </is>
      </c>
      <c r="AU66" s="4" t="inlineStr">
        <is>
          <t>May 23,
		2020</t>
        </is>
      </c>
    </row>
    <row r="67">
      <c r="A67" s="4" t="inlineStr">
        <is>
          <t>Fees and expenses</t>
        </is>
      </c>
      <c r="AU67" s="6" t="n">
        <v>1250</v>
      </c>
      <c r="BP67" s="5" t="n">
        <v>1750</v>
      </c>
    </row>
    <row r="68">
      <c r="A68" s="4" t="inlineStr">
        <is>
          <t>Proceeds from convertible promissory notes</t>
        </is>
      </c>
      <c r="AU68" s="5" t="n">
        <v>30000</v>
      </c>
    </row>
    <row r="69">
      <c r="A69" s="4" t="inlineStr">
        <is>
          <t>Debt discount</t>
        </is>
      </c>
      <c r="AU69" s="6" t="n">
        <v>33000</v>
      </c>
    </row>
    <row r="70">
      <c r="A70" s="4" t="inlineStr">
        <is>
          <t>Amortization of debt discount to interest expense</t>
        </is>
      </c>
      <c r="BP70" s="6" t="n">
        <v>12984</v>
      </c>
    </row>
    <row r="71">
      <c r="A71" s="4" t="inlineStr">
        <is>
          <t>Debt instrument, convertible, terms of conversion feature</t>
        </is>
      </c>
      <c r="AU71" s="4" t="inlineStr">
        <is>
          <t xml:space="preserve">The lender, at its option, may convert the unpaid principal balance of, and accrued interest on, the note into shares of the Company&amp;#8217;s common stock at a 50% discount from the lowest trading price during the 25 days prior to conversion. The Company may prepay the note during the 180 days from the issuance of the note at redemption premiums ranging from 25% to 45%. After the expiration of 180 days after issuance, the Company has no right of prepayment. </t>
        </is>
      </c>
    </row>
    <row r="72">
      <c r="A72" s="4" t="inlineStr">
        <is>
          <t>Debt instrument, interest rate</t>
        </is>
      </c>
      <c r="AU72" s="4" t="inlineStr">
        <is>
          <t>10.00%</t>
        </is>
      </c>
    </row>
    <row r="73">
      <c r="A73" s="4" t="inlineStr">
        <is>
          <t>Convertible promissory note, principal amount</t>
        </is>
      </c>
      <c r="AU73" s="6" t="n">
        <v>33000</v>
      </c>
    </row>
    <row r="74">
      <c r="A74" s="4" t="inlineStr">
        <is>
          <t>Common stock shares issued in consideration for conversion of debt, Shares | shares</t>
        </is>
      </c>
      <c r="BP74" s="5" t="n">
        <v>22057971</v>
      </c>
    </row>
    <row r="75">
      <c r="A75" s="4" t="inlineStr">
        <is>
          <t>Common stock shares issued in consideration for conversion of debt, Amount</t>
        </is>
      </c>
      <c r="BP75" s="6" t="n">
        <v>33000</v>
      </c>
    </row>
    <row r="76">
      <c r="A76" s="4" t="inlineStr">
        <is>
          <t>Original issue discount</t>
        </is>
      </c>
      <c r="AU76" s="6" t="n">
        <v>1750</v>
      </c>
    </row>
    <row r="77">
      <c r="A77" s="4" t="inlineStr">
        <is>
          <t>March 2019 Convertible Promissory Note [Member]</t>
        </is>
      </c>
    </row>
    <row r="78">
      <c r="A78" s="4" t="inlineStr">
        <is>
          <t>Debt Instrument, maturity date</t>
        </is>
      </c>
      <c r="AL78" s="4" t="inlineStr">
        <is>
          <t>Mar. 16,
		2021</t>
        </is>
      </c>
    </row>
    <row r="79">
      <c r="A79" s="4" t="inlineStr">
        <is>
          <t>Fees and expenses</t>
        </is>
      </c>
      <c r="AL79" s="6" t="n">
        <v>3000</v>
      </c>
    </row>
    <row r="80">
      <c r="A80" s="4" t="inlineStr">
        <is>
          <t>Proceeds from convertible promissory notes</t>
        </is>
      </c>
      <c r="AL80" s="5" t="n">
        <v>32000</v>
      </c>
    </row>
    <row r="81">
      <c r="A81" s="4" t="inlineStr">
        <is>
          <t>Debt discount</t>
        </is>
      </c>
      <c r="AL81" s="6" t="n">
        <v>18766</v>
      </c>
    </row>
    <row r="82">
      <c r="A82" s="4" t="inlineStr">
        <is>
          <t>Amortization of debt discount to interest expense</t>
        </is>
      </c>
      <c r="BP82" s="5" t="n">
        <v>18766</v>
      </c>
    </row>
    <row r="83">
      <c r="A83" s="4" t="inlineStr">
        <is>
          <t>Debt instrument, convertible, terms of conversion feature</t>
        </is>
      </c>
      <c r="AL83" s="4" t="inlineStr">
        <is>
          <t>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row>
    <row r="84">
      <c r="A84" s="4" t="inlineStr">
        <is>
          <t>Debt instrument, interest rate</t>
        </is>
      </c>
      <c r="AL84" s="4" t="inlineStr">
        <is>
          <t>12.00%</t>
        </is>
      </c>
    </row>
    <row r="85">
      <c r="A85" s="4" t="inlineStr">
        <is>
          <t>Convertible promissory note, principal amount</t>
        </is>
      </c>
      <c r="AL85" s="6" t="n">
        <v>35000</v>
      </c>
      <c r="BP85" s="6" t="n">
        <v>38000</v>
      </c>
    </row>
    <row r="86">
      <c r="A86" s="4" t="inlineStr">
        <is>
          <t>Common stock shares issued in consideration for conversion of debt, Shares | shares</t>
        </is>
      </c>
      <c r="BP86" s="5" t="n">
        <v>6383068</v>
      </c>
    </row>
    <row r="87">
      <c r="A87" s="4" t="inlineStr">
        <is>
          <t>Common stock shares issued in consideration for conversion of debt, Amount</t>
        </is>
      </c>
      <c r="BP87" s="6" t="n">
        <v>38000</v>
      </c>
    </row>
    <row r="88">
      <c r="A88" s="4" t="inlineStr">
        <is>
          <t>Accrued interest</t>
        </is>
      </c>
      <c r="BP88" s="5" t="n">
        <v>2280</v>
      </c>
    </row>
    <row r="89">
      <c r="A89" s="4" t="inlineStr">
        <is>
          <t>January 2019 Convertible Promissory Note [Member] | Lender [Member]</t>
        </is>
      </c>
    </row>
    <row r="90">
      <c r="A90" s="4" t="inlineStr">
        <is>
          <t>Debt Instrument, maturity date</t>
        </is>
      </c>
      <c r="AZ90" s="4" t="inlineStr">
        <is>
          <t>Jan. 25,
		2020</t>
        </is>
      </c>
    </row>
    <row r="91">
      <c r="A91" s="4" t="inlineStr">
        <is>
          <t>Fees and expenses</t>
        </is>
      </c>
      <c r="AZ91" s="6" t="n">
        <v>1500</v>
      </c>
      <c r="BP91" s="5" t="n">
        <v>2000</v>
      </c>
    </row>
    <row r="92">
      <c r="A92" s="4" t="inlineStr">
        <is>
          <t>Proceeds from convertible promissory notes</t>
        </is>
      </c>
      <c r="AZ92" s="5" t="n">
        <v>35000</v>
      </c>
    </row>
    <row r="93">
      <c r="A93" s="4" t="inlineStr">
        <is>
          <t>Debt discount</t>
        </is>
      </c>
      <c r="AZ93" s="6" t="n">
        <v>38000</v>
      </c>
    </row>
    <row r="94">
      <c r="A94" s="4" t="inlineStr">
        <is>
          <t>Amortization of debt discount to interest expense</t>
        </is>
      </c>
      <c r="BP94" s="6" t="n">
        <v>1415</v>
      </c>
    </row>
    <row r="95">
      <c r="A95" s="4" t="inlineStr">
        <is>
          <t>Debt instrument, convertible, terms of conversion feature</t>
        </is>
      </c>
      <c r="AZ95" s="4" t="inlineStr">
        <is>
          <t xml:space="preserve">The lender, at its option,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t>
        </is>
      </c>
    </row>
    <row r="96">
      <c r="A96" s="4" t="inlineStr">
        <is>
          <t>Debt instrument, interest rate</t>
        </is>
      </c>
      <c r="AZ96" s="4" t="inlineStr">
        <is>
          <t>10.00%</t>
        </is>
      </c>
    </row>
    <row r="97">
      <c r="A97" s="4" t="inlineStr">
        <is>
          <t>Common stock shares issued in consideration for conversion of debt, Shares | shares</t>
        </is>
      </c>
      <c r="BP97" s="5" t="n">
        <v>12855132</v>
      </c>
    </row>
    <row r="98">
      <c r="A98" s="4" t="inlineStr">
        <is>
          <t>Common stock shares issued in consideration for conversion of debt, Amount</t>
        </is>
      </c>
      <c r="AZ98" s="6" t="n">
        <v>38000</v>
      </c>
      <c r="BP98" s="6" t="n">
        <v>22378</v>
      </c>
    </row>
    <row r="99">
      <c r="A99" s="4" t="inlineStr">
        <is>
          <t>Accrued interest</t>
        </is>
      </c>
      <c r="BP99" s="5" t="n">
        <v>3800</v>
      </c>
    </row>
    <row r="100">
      <c r="A100" s="4" t="inlineStr">
        <is>
          <t>Issuance discount</t>
        </is>
      </c>
      <c r="AZ100" s="6" t="n">
        <v>1500</v>
      </c>
    </row>
    <row r="101">
      <c r="A101" s="4" t="inlineStr">
        <is>
          <t>December 2018 Convertible Promissory Note [Member]</t>
        </is>
      </c>
    </row>
    <row r="102">
      <c r="A102" s="4" t="inlineStr">
        <is>
          <t>Amortization of debt discount to interest expense</t>
        </is>
      </c>
      <c r="BR102" s="6" t="n">
        <v>2351</v>
      </c>
    </row>
    <row r="103">
      <c r="A103" s="4" t="inlineStr">
        <is>
          <t>Convertible Notes Payable [Member] | October 2019 Convertible Promissory Note [Member]</t>
        </is>
      </c>
    </row>
    <row r="104">
      <c r="A104" s="4" t="inlineStr">
        <is>
          <t>Debt Instrument, maturity date</t>
        </is>
      </c>
      <c r="AN104" s="4" t="inlineStr">
        <is>
          <t>Oct. 31,
		2019</t>
        </is>
      </c>
    </row>
    <row r="105">
      <c r="A105" s="4" t="inlineStr">
        <is>
          <t>Debt instrument remaining discount</t>
        </is>
      </c>
      <c r="BP105" s="5" t="n">
        <v>2117</v>
      </c>
    </row>
    <row r="106">
      <c r="A106" s="4" t="inlineStr">
        <is>
          <t>Debt discount</t>
        </is>
      </c>
      <c r="AN106" s="6" t="n">
        <v>25000</v>
      </c>
    </row>
    <row r="107">
      <c r="A107" s="4" t="inlineStr">
        <is>
          <t>Amortization of debt discount to interest expense</t>
        </is>
      </c>
      <c r="BP107" s="6" t="n">
        <v>18716</v>
      </c>
    </row>
    <row r="108">
      <c r="A108" s="4" t="inlineStr">
        <is>
          <t>Debt instrument, convertible, terms of conversion feature</t>
        </is>
      </c>
      <c r="AN108" s="4" t="inlineStr">
        <is>
          <t>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t>
        </is>
      </c>
    </row>
    <row r="109">
      <c r="A109" s="4" t="inlineStr">
        <is>
          <t>Debt instrument, interest rate</t>
        </is>
      </c>
      <c r="AN109" s="4" t="inlineStr">
        <is>
          <t>10.00%</t>
        </is>
      </c>
    </row>
    <row r="110">
      <c r="A110" s="4" t="inlineStr">
        <is>
          <t>Convertible promissory note, principal amount</t>
        </is>
      </c>
      <c r="AN110" s="6" t="n">
        <v>500000</v>
      </c>
    </row>
    <row r="111">
      <c r="A111" s="4" t="inlineStr">
        <is>
          <t>Convertible Notes Payable 2 [Member] | Related Parties [Member]</t>
        </is>
      </c>
    </row>
    <row r="112">
      <c r="A112" s="4" t="inlineStr">
        <is>
          <t>Debt discount</t>
        </is>
      </c>
      <c r="BO112" s="6" t="n">
        <v>57050</v>
      </c>
    </row>
    <row r="113">
      <c r="A113" s="4" t="inlineStr">
        <is>
          <t>Debt instrument, convertible, terms of conversion feature</t>
        </is>
      </c>
      <c r="BO113" s="4" t="inlineStr">
        <is>
          <t xml:space="preserve">The notes are convertible into shares of our common stock at a conversion price equal to the lesser of $2.00 per share or the closing price per share of common stock recorded on the trading day immediately preceding the date of conversion. </t>
        </is>
      </c>
    </row>
    <row r="114">
      <c r="A114" s="4" t="inlineStr">
        <is>
          <t>Debt instrument, interest rate</t>
        </is>
      </c>
      <c r="BO114" s="4" t="inlineStr">
        <is>
          <t>5.00%</t>
        </is>
      </c>
    </row>
    <row r="115">
      <c r="A115" s="4" t="inlineStr">
        <is>
          <t>Convertible promissory note, principal amount</t>
        </is>
      </c>
      <c r="BO115" s="6" t="n">
        <v>58600</v>
      </c>
    </row>
    <row r="116">
      <c r="A116" s="4" t="inlineStr">
        <is>
          <t>Convertible Notes Payable 2 [Member] | Related Parties [Member] | Note One [Member]</t>
        </is>
      </c>
    </row>
    <row r="117">
      <c r="A117" s="4" t="inlineStr">
        <is>
          <t>Debt Instrument, maturity date</t>
        </is>
      </c>
      <c r="BP117" s="4" t="inlineStr">
        <is>
          <t>Dec. 31,
		2014</t>
        </is>
      </c>
    </row>
    <row r="118">
      <c r="A118" s="4" t="inlineStr">
        <is>
          <t>Convertible promissory note, principal amount</t>
        </is>
      </c>
      <c r="BP118" s="6" t="n">
        <v>25980</v>
      </c>
    </row>
    <row r="119">
      <c r="A119" s="4" t="inlineStr">
        <is>
          <t>Convertible Notes Payable 2 [Member] | Related Parties [Member] | Note Two [Member]</t>
        </is>
      </c>
    </row>
    <row r="120">
      <c r="A120" s="4" t="inlineStr">
        <is>
          <t>Debt Instrument, maturity date</t>
        </is>
      </c>
      <c r="BP120" s="4" t="inlineStr">
        <is>
          <t>Dec. 31,
		2020</t>
        </is>
      </c>
    </row>
    <row r="121">
      <c r="A121" s="4" t="inlineStr">
        <is>
          <t>Convertible promissory note, principal amount</t>
        </is>
      </c>
      <c r="BP121" s="6" t="n">
        <v>32620</v>
      </c>
    </row>
    <row r="122">
      <c r="A122" s="4" t="inlineStr">
        <is>
          <t>Convertible Notes Payable 2 [Member] | October 2019 Convertible Promissory Note [Member]</t>
        </is>
      </c>
    </row>
    <row r="123">
      <c r="A123" s="4" t="inlineStr">
        <is>
          <t>Debt instrument remaining discount</t>
        </is>
      </c>
      <c r="BP123" s="5" t="n">
        <v>5464</v>
      </c>
    </row>
    <row r="124">
      <c r="A124" s="4" t="inlineStr">
        <is>
          <t>Proceeds from convertible promissory notes</t>
        </is>
      </c>
      <c r="AM124" s="6" t="n">
        <v>25000</v>
      </c>
    </row>
    <row r="125">
      <c r="A125" s="4" t="inlineStr">
        <is>
          <t>Debt discount</t>
        </is>
      </c>
      <c r="AM125" s="5" t="n">
        <v>25000</v>
      </c>
    </row>
    <row r="126">
      <c r="A126" s="4" t="inlineStr">
        <is>
          <t>Amortization of debt discount to interest expense</t>
        </is>
      </c>
      <c r="BP126" s="5" t="n">
        <v>18716</v>
      </c>
    </row>
    <row r="127">
      <c r="A127" s="4" t="inlineStr">
        <is>
          <t>Convertible promissory note, principal amount</t>
        </is>
      </c>
      <c r="AM127" s="6" t="n">
        <v>500000</v>
      </c>
    </row>
    <row r="128">
      <c r="A128" s="4" t="inlineStr">
        <is>
          <t>Convertible Notes Payable 1 [Member] | Accounts Payable [Member]</t>
        </is>
      </c>
    </row>
    <row r="129">
      <c r="A129" s="4" t="inlineStr">
        <is>
          <t>Debt Instrument, maturity date</t>
        </is>
      </c>
      <c r="AJ129" s="4" t="inlineStr">
        <is>
          <t>Mar. 14,
		2015</t>
        </is>
      </c>
    </row>
    <row r="130">
      <c r="A130" s="4" t="inlineStr">
        <is>
          <t>Debt instrument, interest rate</t>
        </is>
      </c>
      <c r="AJ130" s="4" t="inlineStr">
        <is>
          <t>5.00%</t>
        </is>
      </c>
    </row>
    <row r="131">
      <c r="A131" s="4" t="inlineStr">
        <is>
          <t>Convertible promissory note, principal amount</t>
        </is>
      </c>
      <c r="AJ131" s="6" t="n">
        <v>29500</v>
      </c>
      <c r="BP131" s="5" t="n">
        <v>29500</v>
      </c>
      <c r="BS131" s="6" t="n">
        <v>29500</v>
      </c>
    </row>
    <row r="132">
      <c r="A132" s="4" t="inlineStr">
        <is>
          <t>Debt Instrument, conversion price | $ / shares</t>
        </is>
      </c>
      <c r="AJ132" s="8" t="n">
        <v>1.5</v>
      </c>
    </row>
    <row r="133">
      <c r="A133" s="4" t="inlineStr">
        <is>
          <t>Convertible Notes Payable 1 [Member] | October 2019 Convertible Promissory Note [Member]</t>
        </is>
      </c>
    </row>
    <row r="134">
      <c r="A134" s="4" t="inlineStr">
        <is>
          <t>Debt instrument remaining discount</t>
        </is>
      </c>
      <c r="BP134" s="5" t="n">
        <v>2937</v>
      </c>
    </row>
    <row r="135">
      <c r="A135" s="4" t="inlineStr">
        <is>
          <t>Proceeds from convertible promissory notes</t>
        </is>
      </c>
      <c r="B135" s="6" t="n">
        <v>25000</v>
      </c>
      <c r="AK135" s="6" t="n">
        <v>25000</v>
      </c>
    </row>
    <row r="136">
      <c r="A136" s="4" t="inlineStr">
        <is>
          <t>Debt discount</t>
        </is>
      </c>
      <c r="B136" s="5" t="n">
        <v>25000</v>
      </c>
    </row>
    <row r="137">
      <c r="A137" s="4" t="inlineStr">
        <is>
          <t>Amortization of debt discount to interest expense</t>
        </is>
      </c>
      <c r="BP137" s="5" t="n">
        <v>18716</v>
      </c>
    </row>
    <row r="138">
      <c r="A138" s="4" t="inlineStr">
        <is>
          <t>Convertible promissory note, principal amount</t>
        </is>
      </c>
      <c r="B138" s="6" t="n">
        <v>500000</v>
      </c>
    </row>
    <row r="139">
      <c r="A139" s="4" t="inlineStr">
        <is>
          <t>Convertible Notes Payable 1 [Member] | August 2019 Convertible Promissory Note [Member]</t>
        </is>
      </c>
    </row>
    <row r="140">
      <c r="A140" s="4" t="inlineStr">
        <is>
          <t>Fees and expenses</t>
        </is>
      </c>
      <c r="AP140" s="6" t="n">
        <v>1500</v>
      </c>
      <c r="BE140" s="6" t="n">
        <v>3000</v>
      </c>
    </row>
    <row r="141">
      <c r="A141" s="4" t="inlineStr">
        <is>
          <t>Debt instrument remaining discount</t>
        </is>
      </c>
      <c r="AP141" s="5" t="n">
        <v>1500</v>
      </c>
    </row>
    <row r="142">
      <c r="A142" s="4" t="inlineStr">
        <is>
          <t>Proceeds from convertible promissory notes</t>
        </is>
      </c>
      <c r="AP142" s="5" t="n">
        <v>22000</v>
      </c>
    </row>
    <row r="143">
      <c r="A143" s="4" t="inlineStr">
        <is>
          <t>Debt discount</t>
        </is>
      </c>
      <c r="AP143" s="6" t="n">
        <v>25000</v>
      </c>
    </row>
    <row r="144">
      <c r="A144" s="4" t="inlineStr">
        <is>
          <t>Amortization of debt discount to interest expense</t>
        </is>
      </c>
      <c r="BP144" s="5" t="n">
        <v>13820</v>
      </c>
    </row>
    <row r="145">
      <c r="A145" s="4" t="inlineStr">
        <is>
          <t>Debt instrument, convertible, terms of conversion feature</t>
        </is>
      </c>
      <c r="AP145" s="4" t="inlineStr">
        <is>
          <t>The lender, at its option, may convert the unpaid principal balance of, and accrued interest on, the note into shares of the Company&amp;#8217;s common stock at a 50% discount from the lowest trading price during the 25 days prior to conversion. The Company may prepay the note during the 180 days from the issuance of the note at redemption premiums ranging from 25% to 45%. After the expiration of 180 days after issuance, the Company has no right of prepayment</t>
        </is>
      </c>
    </row>
    <row r="146">
      <c r="A146" s="4" t="inlineStr">
        <is>
          <t>Debt instrument, interest rate</t>
        </is>
      </c>
      <c r="AP146" s="4" t="inlineStr">
        <is>
          <t>10.00%</t>
        </is>
      </c>
    </row>
    <row r="147">
      <c r="A147" s="4" t="inlineStr">
        <is>
          <t>Convertible promissory note, principal amount</t>
        </is>
      </c>
      <c r="AP147" s="6" t="n">
        <v>25000</v>
      </c>
      <c r="BG147" s="6" t="n">
        <v>500000</v>
      </c>
      <c r="BP147" s="6" t="n">
        <v>395</v>
      </c>
    </row>
    <row r="148">
      <c r="A148" s="4" t="inlineStr">
        <is>
          <t>Common stock shares issued in consideration for conversion of debt, Shares | shares</t>
        </is>
      </c>
      <c r="BP148" s="5" t="n">
        <v>17022000</v>
      </c>
    </row>
    <row r="149">
      <c r="A149" s="4" t="inlineStr">
        <is>
          <t>Common stock shares issued in consideration for conversion of debt, Amount</t>
        </is>
      </c>
      <c r="BP149" s="6" t="n">
        <v>24605</v>
      </c>
    </row>
    <row r="150">
      <c r="A150" s="4" t="inlineStr">
        <is>
          <t>Conversion fees</t>
        </is>
      </c>
      <c r="BP150" s="5" t="n">
        <v>7000</v>
      </c>
    </row>
    <row r="151">
      <c r="A151" s="4" t="inlineStr">
        <is>
          <t>Convertible Notes Payable 58 [Member] | August 2018 Convertible Promissory Note [Member]</t>
        </is>
      </c>
    </row>
    <row r="152">
      <c r="A152" s="4" t="inlineStr">
        <is>
          <t>Proceeds from convertible promissory notes</t>
        </is>
      </c>
      <c r="AO152" s="6" t="n">
        <v>33000</v>
      </c>
    </row>
    <row r="153">
      <c r="A153" s="4" t="inlineStr">
        <is>
          <t>Debt discount</t>
        </is>
      </c>
      <c r="AO153" s="5" t="n">
        <v>33000</v>
      </c>
    </row>
    <row r="154">
      <c r="A154" s="4" t="inlineStr">
        <is>
          <t>Amortization of debt discount to interest expense</t>
        </is>
      </c>
      <c r="BP154" s="5" t="n">
        <v>24434</v>
      </c>
    </row>
    <row r="155">
      <c r="A155" s="4" t="inlineStr">
        <is>
          <t>Convertible promissory note, principal amount</t>
        </is>
      </c>
      <c r="AO155" s="6" t="n">
        <v>500000</v>
      </c>
    </row>
    <row r="156">
      <c r="A156" s="4" t="inlineStr">
        <is>
          <t>Convertible Notes Payable 57 [Member] | August 2018 Convertible Promissory Note [Member]</t>
        </is>
      </c>
    </row>
    <row r="157">
      <c r="A157" s="4" t="inlineStr">
        <is>
          <t>Proceeds from convertible promissory notes</t>
        </is>
      </c>
      <c r="AQ157" s="6" t="n">
        <v>40000</v>
      </c>
    </row>
    <row r="158">
      <c r="A158" s="4" t="inlineStr">
        <is>
          <t>Debt discount</t>
        </is>
      </c>
      <c r="AQ158" s="5" t="n">
        <v>40000</v>
      </c>
    </row>
    <row r="159">
      <c r="A159" s="4" t="inlineStr">
        <is>
          <t>Amortization of debt discount to interest expense</t>
        </is>
      </c>
      <c r="BP159" s="5" t="n">
        <v>23060</v>
      </c>
    </row>
    <row r="160">
      <c r="A160" s="4" t="inlineStr">
        <is>
          <t>Convertible promissory note, principal amount</t>
        </is>
      </c>
      <c r="AQ160" s="6" t="n">
        <v>500000</v>
      </c>
    </row>
    <row r="161">
      <c r="A161" s="4" t="inlineStr">
        <is>
          <t>Convertible Notes Payable 3 [Member] | March 2016 Convertible Promissory Note [Member]</t>
        </is>
      </c>
    </row>
    <row r="162">
      <c r="A162" s="4" t="inlineStr">
        <is>
          <t>Debt Instrument, maturity date</t>
        </is>
      </c>
      <c r="AI162" s="4" t="inlineStr">
        <is>
          <t>Mar. 4,
		2016</t>
        </is>
      </c>
    </row>
    <row r="163">
      <c r="A163" s="4" t="inlineStr">
        <is>
          <t>Debt instrument, convertible, terms of conversion feature</t>
        </is>
      </c>
      <c r="AI163" s="4" t="inlineStr">
        <is>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is>
      </c>
    </row>
    <row r="164">
      <c r="A164" s="4" t="inlineStr">
        <is>
          <t>Debt instrument, interest rate</t>
        </is>
      </c>
      <c r="AI164" s="4" t="inlineStr">
        <is>
          <t>10.00%</t>
        </is>
      </c>
    </row>
    <row r="165">
      <c r="A165" s="4" t="inlineStr">
        <is>
          <t>Convertible promissory note, principal amount</t>
        </is>
      </c>
      <c r="AI165" s="6" t="n">
        <v>1000000</v>
      </c>
    </row>
    <row r="166">
      <c r="A166" s="4" t="inlineStr">
        <is>
          <t>Debt Instrument, conversion price | $ / shares</t>
        </is>
      </c>
      <c r="AI166" s="8" t="n">
        <v>0.03</v>
      </c>
    </row>
    <row r="167">
      <c r="A167" s="4" t="inlineStr">
        <is>
          <t>Frequency of periodic payments</t>
        </is>
      </c>
      <c r="AI167" s="4" t="inlineStr">
        <is>
          <t>Monthly</t>
        </is>
      </c>
    </row>
    <row r="168">
      <c r="A168" s="4" t="inlineStr">
        <is>
          <t>Number of installments | integer</t>
        </is>
      </c>
      <c r="AI168" s="5" t="n">
        <v>60</v>
      </c>
    </row>
    <row r="169">
      <c r="A169" s="4" t="inlineStr">
        <is>
          <t>Convertible Notes Payable 55 [Member] | August 2018 Convertible Promissory Note [Member]</t>
        </is>
      </c>
    </row>
    <row r="170">
      <c r="A170" s="4" t="inlineStr">
        <is>
          <t>Proceeds from convertible promissory notes</t>
        </is>
      </c>
      <c r="AR170" s="6" t="n">
        <v>30000</v>
      </c>
    </row>
    <row r="171">
      <c r="A171" s="4" t="inlineStr">
        <is>
          <t>Debt discount</t>
        </is>
      </c>
      <c r="AR171" s="5" t="n">
        <v>30000</v>
      </c>
    </row>
    <row r="172">
      <c r="A172" s="4" t="inlineStr">
        <is>
          <t>Amortization of debt discount to interest expense</t>
        </is>
      </c>
      <c r="BP172" s="5" t="n">
        <v>14754</v>
      </c>
    </row>
    <row r="173">
      <c r="A173" s="4" t="inlineStr">
        <is>
          <t>Convertible promissory note, principal amount</t>
        </is>
      </c>
      <c r="AR173" s="6" t="n">
        <v>500000</v>
      </c>
      <c r="BG173" s="6" t="n">
        <v>500000</v>
      </c>
    </row>
    <row r="174">
      <c r="A174" s="4" t="inlineStr">
        <is>
          <t>Convertible Notes Payable 54 [Member] | August 2018 Convertible Promissory Note [Member]</t>
        </is>
      </c>
    </row>
    <row r="175">
      <c r="A175" s="4" t="inlineStr">
        <is>
          <t>Proceeds from convertible promissory notes</t>
        </is>
      </c>
      <c r="AV175" s="6" t="n">
        <v>65000</v>
      </c>
    </row>
    <row r="176">
      <c r="A176" s="4" t="inlineStr">
        <is>
          <t>Debt discount</t>
        </is>
      </c>
      <c r="AV176" s="5" t="n">
        <v>65000</v>
      </c>
    </row>
    <row r="177">
      <c r="A177" s="4" t="inlineStr">
        <is>
          <t>Amortization of debt discount to interest expense</t>
        </is>
      </c>
      <c r="BP177" s="5" t="n">
        <v>19536</v>
      </c>
    </row>
    <row r="178">
      <c r="A178" s="4" t="inlineStr">
        <is>
          <t>Convertible promissory note, principal amount</t>
        </is>
      </c>
      <c r="AV178" s="6" t="n">
        <v>65000</v>
      </c>
    </row>
    <row r="179">
      <c r="A179" s="4" t="inlineStr">
        <is>
          <t>Convertible Notes Payable 53 [Member] | August 2018 Convertible Promissory Note [Member]</t>
        </is>
      </c>
    </row>
    <row r="180">
      <c r="A180" s="4" t="inlineStr">
        <is>
          <t>Proceeds from convertible promissory notes</t>
        </is>
      </c>
      <c r="E180" s="6" t="n">
        <v>15000</v>
      </c>
    </row>
    <row r="181">
      <c r="A181" s="4" t="inlineStr">
        <is>
          <t>Debt discount</t>
        </is>
      </c>
      <c r="E181" s="5" t="n">
        <v>15000</v>
      </c>
    </row>
    <row r="182">
      <c r="A182" s="4" t="inlineStr">
        <is>
          <t>Amortization of debt discount to interest expense</t>
        </is>
      </c>
      <c r="BP182" s="5" t="n">
        <v>4180</v>
      </c>
    </row>
    <row r="183">
      <c r="A183" s="4" t="inlineStr">
        <is>
          <t>Convertible promissory note, principal amount</t>
        </is>
      </c>
      <c r="E183" s="6" t="n">
        <v>500000</v>
      </c>
    </row>
    <row r="184">
      <c r="A184" s="4" t="inlineStr">
        <is>
          <t>Convertible Notes Payable 41 [Member] | August 2018 Convertible Promissory Note [Member]</t>
        </is>
      </c>
    </row>
    <row r="185">
      <c r="A185" s="4" t="inlineStr">
        <is>
          <t>Proceeds from convertible promissory notes</t>
        </is>
      </c>
      <c r="C185" s="6" t="n">
        <v>25000</v>
      </c>
      <c r="G185" s="6" t="n">
        <v>25000</v>
      </c>
    </row>
    <row r="186">
      <c r="A186" s="4" t="inlineStr">
        <is>
          <t>Debt discount</t>
        </is>
      </c>
      <c r="C186" s="5" t="n">
        <v>25000</v>
      </c>
      <c r="G186" s="5" t="n">
        <v>25000</v>
      </c>
      <c r="BP186" s="5" t="n">
        <v>1546</v>
      </c>
    </row>
    <row r="187">
      <c r="A187" s="4" t="inlineStr">
        <is>
          <t>Amortization of debt discount to interest expense</t>
        </is>
      </c>
      <c r="G187" s="5" t="n">
        <v>25000</v>
      </c>
      <c r="BP187" s="5" t="n">
        <v>18716</v>
      </c>
    </row>
    <row r="188">
      <c r="A188" s="4" t="inlineStr">
        <is>
          <t>Convertible promissory note, principal amount</t>
        </is>
      </c>
      <c r="C188" s="6" t="n">
        <v>500000</v>
      </c>
      <c r="G188" s="6" t="n">
        <v>500000</v>
      </c>
    </row>
    <row r="189">
      <c r="A189" s="4" t="inlineStr">
        <is>
          <t>Convertible Notes Payable 40 [Member] | August 2018 Convertible Promissory Note [Member]</t>
        </is>
      </c>
    </row>
    <row r="190">
      <c r="A190" s="4" t="inlineStr">
        <is>
          <t>Proceeds from convertible promissory notes</t>
        </is>
      </c>
      <c r="H190" s="6" t="n">
        <v>30000</v>
      </c>
    </row>
    <row r="191">
      <c r="A191" s="4" t="inlineStr">
        <is>
          <t>Debt discount</t>
        </is>
      </c>
      <c r="H191" s="5" t="n">
        <v>30000</v>
      </c>
    </row>
    <row r="192">
      <c r="A192" s="4" t="inlineStr">
        <is>
          <t>Amortization of debt discount to interest expense</t>
        </is>
      </c>
      <c r="H192" s="5" t="n">
        <v>30000</v>
      </c>
    </row>
    <row r="193">
      <c r="A193" s="4" t="inlineStr">
        <is>
          <t>Convertible promissory note, principal amount</t>
        </is>
      </c>
      <c r="H193" s="6" t="n">
        <v>500000</v>
      </c>
    </row>
    <row r="194">
      <c r="A194" s="4" t="inlineStr">
        <is>
          <t>Convertible Notes Payable 44 [Member] | August 2018 Convertible Promissory Note [Member]</t>
        </is>
      </c>
    </row>
    <row r="195">
      <c r="A195" s="4" t="inlineStr">
        <is>
          <t>Proceeds from convertible promissory notes</t>
        </is>
      </c>
      <c r="BF195" s="6" t="n">
        <v>12000</v>
      </c>
    </row>
    <row r="196">
      <c r="A196" s="4" t="inlineStr">
        <is>
          <t>Debt discount</t>
        </is>
      </c>
      <c r="BF196" s="5" t="n">
        <v>12000</v>
      </c>
    </row>
    <row r="197">
      <c r="A197" s="4" t="inlineStr">
        <is>
          <t>Amortization of debt discount to interest expense</t>
        </is>
      </c>
      <c r="BF197" s="5" t="n">
        <v>12000</v>
      </c>
    </row>
    <row r="198">
      <c r="A198" s="4" t="inlineStr">
        <is>
          <t>Convertible promissory note, principal amount</t>
        </is>
      </c>
      <c r="BF198" s="6" t="n">
        <v>500000</v>
      </c>
    </row>
    <row r="199">
      <c r="A199" s="4" t="inlineStr">
        <is>
          <t>Convertible Notes Payable 45 [Member] | August 2018 Convertible Promissory Note [Member]</t>
        </is>
      </c>
    </row>
    <row r="200">
      <c r="A200" s="4" t="inlineStr">
        <is>
          <t>Proceeds from convertible promissory notes</t>
        </is>
      </c>
      <c r="F200" s="6" t="n">
        <v>25000</v>
      </c>
    </row>
    <row r="201">
      <c r="A201" s="4" t="inlineStr">
        <is>
          <t>Debt discount</t>
        </is>
      </c>
      <c r="F201" s="5" t="n">
        <v>25000</v>
      </c>
    </row>
    <row r="202">
      <c r="A202" s="4" t="inlineStr">
        <is>
          <t>Amortization of debt discount to interest expense</t>
        </is>
      </c>
      <c r="F202" s="5" t="n">
        <v>25000</v>
      </c>
    </row>
    <row r="203">
      <c r="A203" s="4" t="inlineStr">
        <is>
          <t>Convertible promissory note, principal amount</t>
        </is>
      </c>
      <c r="F203" s="6" t="n">
        <v>500000</v>
      </c>
    </row>
    <row r="204">
      <c r="A204" s="4" t="inlineStr">
        <is>
          <t>Convertible Notes Payable 46 [Member] | August 2018 Convertible Promissory Note [Member]</t>
        </is>
      </c>
    </row>
    <row r="205">
      <c r="A205" s="4" t="inlineStr">
        <is>
          <t>Proceeds from convertible promissory notes</t>
        </is>
      </c>
      <c r="BD205" s="6" t="n">
        <v>30000</v>
      </c>
    </row>
    <row r="206">
      <c r="A206" s="4" t="inlineStr">
        <is>
          <t>Debt discount</t>
        </is>
      </c>
      <c r="BD206" s="5" t="n">
        <v>30000</v>
      </c>
    </row>
    <row r="207">
      <c r="A207" s="4" t="inlineStr">
        <is>
          <t>Amortization of debt discount to interest expense</t>
        </is>
      </c>
      <c r="BD207" s="5" t="n">
        <v>30000</v>
      </c>
    </row>
    <row r="208">
      <c r="A208" s="4" t="inlineStr">
        <is>
          <t>Convertible promissory note, principal amount</t>
        </is>
      </c>
      <c r="BD208" s="6" t="n">
        <v>30000</v>
      </c>
    </row>
    <row r="209">
      <c r="A209" s="4" t="inlineStr">
        <is>
          <t>Convertible Notes Payable 47 [Member] | August 2018 Convertible Promissory Note [Member]</t>
        </is>
      </c>
    </row>
    <row r="210">
      <c r="A210" s="4" t="inlineStr">
        <is>
          <t>Proceeds from convertible promissory notes</t>
        </is>
      </c>
      <c r="BC210" s="6" t="n">
        <v>10000</v>
      </c>
    </row>
    <row r="211">
      <c r="A211" s="4" t="inlineStr">
        <is>
          <t>Debt discount</t>
        </is>
      </c>
      <c r="BC211" s="5" t="n">
        <v>10000</v>
      </c>
    </row>
    <row r="212">
      <c r="A212" s="4" t="inlineStr">
        <is>
          <t>Amortization of debt discount to interest expense</t>
        </is>
      </c>
      <c r="BC212" s="5" t="n">
        <v>10000</v>
      </c>
      <c r="BR212" s="5" t="n">
        <v>849</v>
      </c>
    </row>
    <row r="213">
      <c r="A213" s="4" t="inlineStr">
        <is>
          <t>Convertible promissory note, principal amount</t>
        </is>
      </c>
      <c r="BC213" s="6" t="n">
        <v>500000</v>
      </c>
    </row>
    <row r="214">
      <c r="A214" s="4" t="inlineStr">
        <is>
          <t>Convertible Notes Payable 48 [Member] | August 2018 Convertible Promissory Note [Member]</t>
        </is>
      </c>
    </row>
    <row r="215">
      <c r="A215" s="4" t="inlineStr">
        <is>
          <t>Proceeds from convertible promissory notes</t>
        </is>
      </c>
      <c r="BB215" s="6" t="n">
        <v>50000</v>
      </c>
    </row>
    <row r="216">
      <c r="A216" s="4" t="inlineStr">
        <is>
          <t>Debt discount</t>
        </is>
      </c>
      <c r="BB216" s="5" t="n">
        <v>50000</v>
      </c>
    </row>
    <row r="217">
      <c r="A217" s="4" t="inlineStr">
        <is>
          <t>Amortization of debt discount to interest expense</t>
        </is>
      </c>
      <c r="BB217" s="5" t="n">
        <v>50000</v>
      </c>
      <c r="BR217" s="6" t="n">
        <v>959</v>
      </c>
    </row>
    <row r="218">
      <c r="A218" s="4" t="inlineStr">
        <is>
          <t>Convertible promissory note, principal amount</t>
        </is>
      </c>
      <c r="BB218" s="6" t="n">
        <v>500000</v>
      </c>
    </row>
    <row r="219">
      <c r="A219" s="4" t="inlineStr">
        <is>
          <t>Convertible Notes Payable 38 [Member] | August 2018 Convertible Promissory Note [Member]</t>
        </is>
      </c>
    </row>
    <row r="220">
      <c r="A220" s="4" t="inlineStr">
        <is>
          <t>Debt instrument, convertible, terms of conversion feature</t>
        </is>
      </c>
      <c r="BG220" s="4" t="inlineStr">
        <is>
          <t>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t>
        </is>
      </c>
    </row>
    <row r="221">
      <c r="A221" s="4" t="inlineStr">
        <is>
          <t>Debt instrument, interest rate</t>
        </is>
      </c>
      <c r="BG221" s="4" t="inlineStr">
        <is>
          <t>10.00%</t>
        </is>
      </c>
    </row>
    <row r="222">
      <c r="A222" s="4" t="inlineStr">
        <is>
          <t>Convertible promissory note, principal amount</t>
        </is>
      </c>
      <c r="BG222" s="6" t="n">
        <v>500000</v>
      </c>
    </row>
    <row r="223">
      <c r="A223" s="4" t="inlineStr">
        <is>
          <t>Debt Instrument, conversion price | $ / shares</t>
        </is>
      </c>
      <c r="BG223" s="8" t="n">
        <v>0.01</v>
      </c>
    </row>
    <row r="224">
      <c r="A224" s="4" t="inlineStr">
        <is>
          <t>Convertible Notes Payable 49 [Member] | August 2018 Convertible Promissory Note [Member]</t>
        </is>
      </c>
    </row>
    <row r="225">
      <c r="A225" s="4" t="inlineStr">
        <is>
          <t>Proceeds from convertible promissory notes</t>
        </is>
      </c>
      <c r="BA225" s="6" t="n">
        <v>25000</v>
      </c>
    </row>
    <row r="226">
      <c r="A226" s="4" t="inlineStr">
        <is>
          <t>Debt discount</t>
        </is>
      </c>
      <c r="BA226" s="5" t="n">
        <v>25000</v>
      </c>
      <c r="BP226" s="5" t="n">
        <v>1164</v>
      </c>
    </row>
    <row r="227">
      <c r="A227" s="4" t="inlineStr">
        <is>
          <t>Convertible promissory note, principal amount</t>
        </is>
      </c>
      <c r="BA227" s="6" t="n">
        <v>500000</v>
      </c>
    </row>
    <row r="228">
      <c r="A228" s="4" t="inlineStr">
        <is>
          <t>Convertible Notes Payable 50 [Member] | August 2018 Convertible Promissory Note [Member]</t>
        </is>
      </c>
    </row>
    <row r="229">
      <c r="A229" s="4" t="inlineStr">
        <is>
          <t>Proceeds from convertible promissory notes</t>
        </is>
      </c>
      <c r="AY229" s="6" t="n">
        <v>25000</v>
      </c>
    </row>
    <row r="230">
      <c r="A230" s="4" t="inlineStr">
        <is>
          <t>Debt discount</t>
        </is>
      </c>
      <c r="AY230" s="5" t="n">
        <v>25000</v>
      </c>
      <c r="BP230" s="5" t="n">
        <v>3836</v>
      </c>
    </row>
    <row r="231">
      <c r="A231" s="4" t="inlineStr">
        <is>
          <t>Convertible promissory note, principal amount</t>
        </is>
      </c>
      <c r="AY231" s="6" t="n">
        <v>500000</v>
      </c>
    </row>
    <row r="232">
      <c r="A232" s="4" t="inlineStr">
        <is>
          <t>Convertible Notes Payable 51 [Member] | August 2018 Convertible Promissory Note [Member]</t>
        </is>
      </c>
    </row>
    <row r="233">
      <c r="A233" s="4" t="inlineStr">
        <is>
          <t>Proceeds from convertible promissory notes</t>
        </is>
      </c>
      <c r="AX233" s="6" t="n">
        <v>25000</v>
      </c>
    </row>
    <row r="234">
      <c r="A234" s="4" t="inlineStr">
        <is>
          <t>Debt discount</t>
        </is>
      </c>
      <c r="AX234" s="5" t="n">
        <v>25000</v>
      </c>
      <c r="BP234" s="5" t="n">
        <v>5601</v>
      </c>
    </row>
    <row r="235">
      <c r="A235" s="4" t="inlineStr">
        <is>
          <t>Convertible promissory note, principal amount</t>
        </is>
      </c>
      <c r="AX235" s="6" t="n">
        <v>500000</v>
      </c>
    </row>
    <row r="236">
      <c r="A236" s="4" t="inlineStr">
        <is>
          <t>Convertible Notes Payable 52 [Member] | August 2018 Convertible Promissory Note [Member]</t>
        </is>
      </c>
    </row>
    <row r="237">
      <c r="A237" s="4" t="inlineStr">
        <is>
          <t>Proceeds from convertible promissory notes</t>
        </is>
      </c>
      <c r="AW237" s="6" t="n">
        <v>15000</v>
      </c>
    </row>
    <row r="238">
      <c r="A238" s="4" t="inlineStr">
        <is>
          <t>Debt discount</t>
        </is>
      </c>
      <c r="AW238" s="5" t="n">
        <v>15000</v>
      </c>
    </row>
    <row r="239">
      <c r="A239" s="4" t="inlineStr">
        <is>
          <t>Amortization of debt discount to interest expense</t>
        </is>
      </c>
      <c r="BP239" s="5" t="n">
        <v>3525</v>
      </c>
    </row>
    <row r="240">
      <c r="A240" s="4" t="inlineStr">
        <is>
          <t>Convertible promissory note, principal amount</t>
        </is>
      </c>
      <c r="AW240" s="6" t="n">
        <v>500000</v>
      </c>
      <c r="BG240" s="6" t="n">
        <v>500000</v>
      </c>
    </row>
    <row r="241">
      <c r="A241" s="4" t="inlineStr">
        <is>
          <t>Convertible Notes Payable 4 [Member] | March 2016 Convertible Promissory Note [Member]</t>
        </is>
      </c>
    </row>
    <row r="242">
      <c r="A242" s="4" t="inlineStr">
        <is>
          <t>Common stock shares issued upon conversion</t>
        </is>
      </c>
      <c r="BP242" s="6" t="n">
        <v>5445</v>
      </c>
    </row>
    <row r="243">
      <c r="A243" s="4" t="inlineStr">
        <is>
          <t>Proceeds from convertible promissory notes</t>
        </is>
      </c>
      <c r="AH243" s="6" t="n">
        <v>27000</v>
      </c>
    </row>
    <row r="244">
      <c r="A244" s="4" t="inlineStr">
        <is>
          <t>Debt discount</t>
        </is>
      </c>
      <c r="AH244" s="5" t="n">
        <v>27000</v>
      </c>
    </row>
    <row r="245">
      <c r="A245" s="4" t="inlineStr">
        <is>
          <t>Convertible promissory note, principal amount</t>
        </is>
      </c>
      <c r="AH245" s="6" t="n">
        <v>1000000</v>
      </c>
    </row>
    <row r="246">
      <c r="A246" s="4" t="inlineStr">
        <is>
          <t>Debt conversion converted instrument, shares issued | shares</t>
        </is>
      </c>
      <c r="BP246" s="5" t="n">
        <v>175861</v>
      </c>
    </row>
    <row r="247">
      <c r="A247" s="4" t="inlineStr">
        <is>
          <t>Debt conversion converted amount, accrued interest</t>
        </is>
      </c>
      <c r="BP247" s="6" t="n">
        <v>2213</v>
      </c>
    </row>
    <row r="248">
      <c r="A248" s="4" t="inlineStr">
        <is>
          <t>Convertible Notes Payable 20 [Member] | June 2017 Convertible Promissory Note [Member]</t>
        </is>
      </c>
    </row>
    <row r="249">
      <c r="A249" s="4" t="inlineStr">
        <is>
          <t>Debt Instrument, maturity date</t>
        </is>
      </c>
      <c r="W249" s="4" t="inlineStr">
        <is>
          <t>Jun. 2,
		2017</t>
        </is>
      </c>
    </row>
    <row r="250">
      <c r="A250" s="4" t="inlineStr">
        <is>
          <t>Debt instrument, convertible, terms of conversion feature</t>
        </is>
      </c>
      <c r="W250" s="4" t="inlineStr">
        <is>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is>
      </c>
    </row>
    <row r="251">
      <c r="A251" s="4" t="inlineStr">
        <is>
          <t>Debt instrument, interest rate</t>
        </is>
      </c>
      <c r="W251" s="4" t="inlineStr">
        <is>
          <t>10.00%</t>
        </is>
      </c>
    </row>
    <row r="252">
      <c r="A252" s="4" t="inlineStr">
        <is>
          <t>Convertible promissory note, principal amount</t>
        </is>
      </c>
      <c r="W252" s="6" t="n">
        <v>500000</v>
      </c>
    </row>
    <row r="253">
      <c r="A253" s="4" t="inlineStr">
        <is>
          <t>Debt Instrument, conversion price | $ / shares</t>
        </is>
      </c>
      <c r="W253" s="8" t="n">
        <v>0.03</v>
      </c>
    </row>
    <row r="254">
      <c r="A254" s="4" t="inlineStr">
        <is>
          <t>Number of installments | integer</t>
        </is>
      </c>
      <c r="W254" s="5" t="n">
        <v>60</v>
      </c>
    </row>
    <row r="255">
      <c r="A255" s="4" t="inlineStr">
        <is>
          <t>Convertible Notes Payable 27 [Member] | December 2017 Convertible Promissory Note [Member]</t>
        </is>
      </c>
    </row>
    <row r="256">
      <c r="A256" s="4" t="inlineStr">
        <is>
          <t>Debt instrument, convertible, terms of conversion feature</t>
        </is>
      </c>
      <c r="Q256" s="4" t="inlineStr">
        <is>
          <t xml:space="preserve">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
        </is>
      </c>
    </row>
    <row r="257">
      <c r="A257" s="4" t="inlineStr">
        <is>
          <t>Debt instrument, interest rate</t>
        </is>
      </c>
      <c r="Q257" s="4" t="inlineStr">
        <is>
          <t>10.00%</t>
        </is>
      </c>
    </row>
    <row r="258">
      <c r="A258" s="4" t="inlineStr">
        <is>
          <t>Convertible promissory note, principal amount</t>
        </is>
      </c>
      <c r="Q258" s="6" t="n">
        <v>500000</v>
      </c>
    </row>
    <row r="259">
      <c r="A259" s="4" t="inlineStr">
        <is>
          <t>Debt Instrument, conversion price | $ / shares</t>
        </is>
      </c>
      <c r="Q259" s="8" t="n">
        <v>0.03</v>
      </c>
    </row>
    <row r="260">
      <c r="A260" s="4" t="inlineStr">
        <is>
          <t>Number of installments | integer</t>
        </is>
      </c>
      <c r="Q260" s="5" t="n">
        <v>60</v>
      </c>
    </row>
    <row r="261">
      <c r="A261" s="4" t="inlineStr">
        <is>
          <t>Convertible Notes Payable 39 [Member] | August 2018 Convertible Promissory Note [Member]</t>
        </is>
      </c>
    </row>
    <row r="262">
      <c r="A262" s="4" t="inlineStr">
        <is>
          <t>Proceeds from convertible promissory notes</t>
        </is>
      </c>
      <c r="BG262" s="5" t="n">
        <v>10500</v>
      </c>
    </row>
    <row r="263">
      <c r="A263" s="4" t="inlineStr">
        <is>
          <t>Debt discount</t>
        </is>
      </c>
      <c r="BG263" s="5" t="n">
        <v>10500</v>
      </c>
    </row>
    <row r="264">
      <c r="A264" s="4" t="inlineStr">
        <is>
          <t>Amortization of debt discount to interest expense</t>
        </is>
      </c>
      <c r="BG264" s="5" t="n">
        <v>10500</v>
      </c>
    </row>
    <row r="265">
      <c r="A265" s="4" t="inlineStr">
        <is>
          <t>Convertible promissory note, principal amount</t>
        </is>
      </c>
      <c r="BG265" s="6" t="n">
        <v>500000</v>
      </c>
    </row>
    <row r="266">
      <c r="A266" s="4" t="inlineStr">
        <is>
          <t>Convertible Notes Payable 5 [Member] | March 2016 Convertible Promissory Note [Member]</t>
        </is>
      </c>
    </row>
    <row r="267">
      <c r="A267" s="4" t="inlineStr">
        <is>
          <t>Proceeds from convertible promissory notes</t>
        </is>
      </c>
      <c r="BN267" s="6" t="n">
        <v>33000</v>
      </c>
    </row>
    <row r="268">
      <c r="A268" s="4" t="inlineStr">
        <is>
          <t>Debt discount</t>
        </is>
      </c>
      <c r="BN268" s="5" t="n">
        <v>33000</v>
      </c>
    </row>
    <row r="269">
      <c r="A269" s="4" t="inlineStr">
        <is>
          <t>Convertible promissory note, principal amount</t>
        </is>
      </c>
      <c r="AI269" s="6" t="n">
        <v>1000000</v>
      </c>
      <c r="BN269" s="6" t="n">
        <v>1000000</v>
      </c>
    </row>
    <row r="270">
      <c r="A270" s="4" t="inlineStr">
        <is>
          <t>Convertible Notes Payable 6 [Member] | March 2016 Convertible Promissory Note [Member]</t>
        </is>
      </c>
    </row>
    <row r="271">
      <c r="A271" s="4" t="inlineStr">
        <is>
          <t>Proceeds from convertible promissory notes</t>
        </is>
      </c>
      <c r="AG271" s="6" t="n">
        <v>90000</v>
      </c>
    </row>
    <row r="272">
      <c r="A272" s="4" t="inlineStr">
        <is>
          <t>Debt discount</t>
        </is>
      </c>
      <c r="AG272" s="5" t="n">
        <v>90000</v>
      </c>
    </row>
    <row r="273">
      <c r="A273" s="4" t="inlineStr">
        <is>
          <t>Convertible promissory note, principal amount</t>
        </is>
      </c>
      <c r="AG273" s="6" t="n">
        <v>1000000</v>
      </c>
    </row>
    <row r="274">
      <c r="A274" s="4" t="inlineStr">
        <is>
          <t>Convertible Notes Payable 7 [Member] | March 2016 Convertible Promissory Note [Member]</t>
        </is>
      </c>
    </row>
    <row r="275">
      <c r="A275" s="4" t="inlineStr">
        <is>
          <t>Proceeds from convertible promissory notes</t>
        </is>
      </c>
      <c r="BM275" s="6" t="n">
        <v>60000</v>
      </c>
    </row>
    <row r="276">
      <c r="A276" s="4" t="inlineStr">
        <is>
          <t>Debt discount</t>
        </is>
      </c>
      <c r="BM276" s="5" t="n">
        <v>60000</v>
      </c>
    </row>
    <row r="277">
      <c r="A277" s="4" t="inlineStr">
        <is>
          <t>Convertible promissory note, principal amount</t>
        </is>
      </c>
      <c r="BM277" s="6" t="n">
        <v>1000000</v>
      </c>
    </row>
    <row r="278">
      <c r="A278" s="4" t="inlineStr">
        <is>
          <t>Convertible Notes Payable 8 [Member] | March 2016 Convertible Promissory Note [Member]</t>
        </is>
      </c>
    </row>
    <row r="279">
      <c r="A279" s="4" t="inlineStr">
        <is>
          <t>Proceeds from convertible promissory notes</t>
        </is>
      </c>
      <c r="BL279" s="6" t="n">
        <v>50000</v>
      </c>
    </row>
    <row r="280">
      <c r="A280" s="4" t="inlineStr">
        <is>
          <t>Debt discount</t>
        </is>
      </c>
      <c r="BL280" s="5" t="n">
        <v>50000</v>
      </c>
    </row>
    <row r="281">
      <c r="A281" s="4" t="inlineStr">
        <is>
          <t>Convertible promissory note, principal amount</t>
        </is>
      </c>
      <c r="BL281" s="6" t="n">
        <v>1000000</v>
      </c>
    </row>
    <row r="282">
      <c r="A282" s="4" t="inlineStr">
        <is>
          <t>Convertible Notes Payable 9 [Member] | March 2016 Convertible Promissory Note [Member]</t>
        </is>
      </c>
    </row>
    <row r="283">
      <c r="A283" s="4" t="inlineStr">
        <is>
          <t>Proceeds from convertible promissory notes</t>
        </is>
      </c>
      <c r="AF283" s="6" t="n">
        <v>87000</v>
      </c>
    </row>
    <row r="284">
      <c r="A284" s="4" t="inlineStr">
        <is>
          <t>Debt discount</t>
        </is>
      </c>
      <c r="AF284" s="5" t="n">
        <v>87000</v>
      </c>
    </row>
    <row r="285">
      <c r="A285" s="4" t="inlineStr">
        <is>
          <t>Convertible promissory note, principal amount</t>
        </is>
      </c>
      <c r="AF285" s="6" t="n">
        <v>1000000</v>
      </c>
    </row>
    <row r="286">
      <c r="A286" s="4" t="inlineStr">
        <is>
          <t>Convertible Notes Payable 10 [Member] | March 2016 Convertible Promissory Note [Member]</t>
        </is>
      </c>
    </row>
    <row r="287">
      <c r="A287" s="4" t="inlineStr">
        <is>
          <t>Proceeds from convertible promissory notes</t>
        </is>
      </c>
      <c r="AE287" s="6" t="n">
        <v>60000</v>
      </c>
    </row>
    <row r="288">
      <c r="A288" s="4" t="inlineStr">
        <is>
          <t>Debt discount</t>
        </is>
      </c>
      <c r="AE288" s="5" t="n">
        <v>60000</v>
      </c>
    </row>
    <row r="289">
      <c r="A289" s="4" t="inlineStr">
        <is>
          <t>Convertible promissory note, principal amount</t>
        </is>
      </c>
      <c r="AE289" s="6" t="n">
        <v>1000000</v>
      </c>
    </row>
    <row r="290">
      <c r="A290" s="4" t="inlineStr">
        <is>
          <t>Convertible Notes Payable 11 [Member] | March 2016 Convertible Promissory Note [Member]</t>
        </is>
      </c>
    </row>
    <row r="291">
      <c r="A291" s="4" t="inlineStr">
        <is>
          <t>Proceeds from convertible promissory notes</t>
        </is>
      </c>
      <c r="AD291" s="6" t="n">
        <v>55000</v>
      </c>
    </row>
    <row r="292">
      <c r="A292" s="4" t="inlineStr">
        <is>
          <t>Debt discount</t>
        </is>
      </c>
      <c r="AD292" s="5" t="n">
        <v>55000</v>
      </c>
    </row>
    <row r="293">
      <c r="A293" s="4" t="inlineStr">
        <is>
          <t>Convertible promissory note, principal amount</t>
        </is>
      </c>
      <c r="AD293" s="6" t="n">
        <v>1000000</v>
      </c>
    </row>
    <row r="294">
      <c r="A294" s="4" t="inlineStr">
        <is>
          <t>Convertible Notes Payable 12 [Member] | March 2016 Convertible Promissory Note [Member]</t>
        </is>
      </c>
    </row>
    <row r="295">
      <c r="A295" s="4" t="inlineStr">
        <is>
          <t>Proceeds from convertible promissory notes</t>
        </is>
      </c>
      <c r="BK295" s="6" t="n">
        <v>55000</v>
      </c>
    </row>
    <row r="296">
      <c r="A296" s="4" t="inlineStr">
        <is>
          <t>Debt discount</t>
        </is>
      </c>
      <c r="BK296" s="5" t="n">
        <v>55000</v>
      </c>
    </row>
    <row r="297">
      <c r="A297" s="4" t="inlineStr">
        <is>
          <t>Convertible promissory note, principal amount</t>
        </is>
      </c>
      <c r="BK297" s="6" t="n">
        <v>1000000</v>
      </c>
    </row>
    <row r="298">
      <c r="A298" s="4" t="inlineStr">
        <is>
          <t>Convertible Notes Payable 13 [Member] | March 2016 Convertible Promissory Note [Member]</t>
        </is>
      </c>
    </row>
    <row r="299">
      <c r="A299" s="4" t="inlineStr">
        <is>
          <t>Proceeds from convertible promissory notes</t>
        </is>
      </c>
      <c r="AC299" s="6" t="n">
        <v>55000</v>
      </c>
    </row>
    <row r="300">
      <c r="A300" s="4" t="inlineStr">
        <is>
          <t>Debt discount</t>
        </is>
      </c>
      <c r="AC300" s="5" t="n">
        <v>55000</v>
      </c>
    </row>
    <row r="301">
      <c r="A301" s="4" t="inlineStr">
        <is>
          <t>Convertible promissory note, principal amount</t>
        </is>
      </c>
      <c r="AC301" s="6" t="n">
        <v>1000000</v>
      </c>
    </row>
    <row r="302">
      <c r="A302" s="4" t="inlineStr">
        <is>
          <t>Convertible Notes Payable 14 [Member] | March 2016 Convertible Promissory Note [Member]</t>
        </is>
      </c>
    </row>
    <row r="303">
      <c r="A303" s="4" t="inlineStr">
        <is>
          <t>Proceeds from convertible promissory notes</t>
        </is>
      </c>
      <c r="AB303" s="6" t="n">
        <v>60000</v>
      </c>
    </row>
    <row r="304">
      <c r="A304" s="4" t="inlineStr">
        <is>
          <t>Debt discount</t>
        </is>
      </c>
      <c r="AB304" s="5" t="n">
        <v>60000</v>
      </c>
    </row>
    <row r="305">
      <c r="A305" s="4" t="inlineStr">
        <is>
          <t>Convertible promissory note, principal amount</t>
        </is>
      </c>
      <c r="AB305" s="6" t="n">
        <v>1000000</v>
      </c>
    </row>
    <row r="306">
      <c r="A306" s="4" t="inlineStr">
        <is>
          <t>Convertible Notes Payable 15 [Member] | March 2016 Convertible Promissory Note [Member]</t>
        </is>
      </c>
    </row>
    <row r="307">
      <c r="A307" s="4" t="inlineStr">
        <is>
          <t>Proceeds from convertible promissory notes</t>
        </is>
      </c>
      <c r="AA307" s="6" t="n">
        <v>60000</v>
      </c>
    </row>
    <row r="308">
      <c r="A308" s="4" t="inlineStr">
        <is>
          <t>Debt discount</t>
        </is>
      </c>
      <c r="AA308" s="5" t="n">
        <v>60000</v>
      </c>
    </row>
    <row r="309">
      <c r="A309" s="4" t="inlineStr">
        <is>
          <t>Convertible promissory note, principal amount</t>
        </is>
      </c>
      <c r="AA309" s="6" t="n">
        <v>1000000</v>
      </c>
    </row>
    <row r="310">
      <c r="A310" s="4" t="inlineStr">
        <is>
          <t>Convertible Notes Payable 16 [Member] | March 2016 Convertible Promissory Note [Member]</t>
        </is>
      </c>
    </row>
    <row r="311">
      <c r="A311" s="4" t="inlineStr">
        <is>
          <t>Proceeds from convertible promissory notes</t>
        </is>
      </c>
      <c r="BJ311" s="6" t="n">
        <v>60000</v>
      </c>
    </row>
    <row r="312">
      <c r="A312" s="4" t="inlineStr">
        <is>
          <t>Debt discount</t>
        </is>
      </c>
      <c r="BJ312" s="5" t="n">
        <v>60000</v>
      </c>
    </row>
    <row r="313">
      <c r="A313" s="4" t="inlineStr">
        <is>
          <t>Convertible promissory note, principal amount</t>
        </is>
      </c>
      <c r="BJ313" s="6" t="n">
        <v>1000000</v>
      </c>
    </row>
    <row r="314">
      <c r="A314" s="4" t="inlineStr">
        <is>
          <t>Convertible Notes Payable 17 [Member] | March 2016 Convertible Promissory Note [Member]</t>
        </is>
      </c>
    </row>
    <row r="315">
      <c r="A315" s="4" t="inlineStr">
        <is>
          <t>Proceeds from convertible promissory notes</t>
        </is>
      </c>
      <c r="Z315" s="6" t="n">
        <v>60000</v>
      </c>
    </row>
    <row r="316">
      <c r="A316" s="4" t="inlineStr">
        <is>
          <t>Debt discount</t>
        </is>
      </c>
      <c r="Z316" s="5" t="n">
        <v>60000</v>
      </c>
    </row>
    <row r="317">
      <c r="A317" s="4" t="inlineStr">
        <is>
          <t>Convertible promissory note, principal amount</t>
        </is>
      </c>
      <c r="Z317" s="6" t="n">
        <v>1000000</v>
      </c>
    </row>
    <row r="318">
      <c r="A318" s="4" t="inlineStr">
        <is>
          <t>Convertible Notes Payable 18 [Member] | March 2016 Convertible Promissory Note [Member]</t>
        </is>
      </c>
    </row>
    <row r="319">
      <c r="A319" s="4" t="inlineStr">
        <is>
          <t>Proceeds from convertible promissory notes</t>
        </is>
      </c>
      <c r="Y319" s="6" t="n">
        <v>95000</v>
      </c>
    </row>
    <row r="320">
      <c r="A320" s="4" t="inlineStr">
        <is>
          <t>Debt discount</t>
        </is>
      </c>
      <c r="Y320" s="5" t="n">
        <v>95000</v>
      </c>
    </row>
    <row r="321">
      <c r="A321" s="4" t="inlineStr">
        <is>
          <t>Convertible promissory note, principal amount</t>
        </is>
      </c>
      <c r="Y321" s="6" t="n">
        <v>1000000</v>
      </c>
    </row>
    <row r="322">
      <c r="A322" s="4" t="inlineStr">
        <is>
          <t>Convertible Notes Payable 19 [Member] | March 2016 Convertible Promissory Note [Member]</t>
        </is>
      </c>
    </row>
    <row r="323">
      <c r="A323" s="4" t="inlineStr">
        <is>
          <t>Proceeds from convertible promissory notes</t>
        </is>
      </c>
      <c r="X323" s="6" t="n">
        <v>60000</v>
      </c>
    </row>
    <row r="324">
      <c r="A324" s="4" t="inlineStr">
        <is>
          <t>Debt discount</t>
        </is>
      </c>
      <c r="X324" s="5" t="n">
        <v>60000</v>
      </c>
    </row>
    <row r="325">
      <c r="A325" s="4" t="inlineStr">
        <is>
          <t>Convertible promissory note, principal amount</t>
        </is>
      </c>
      <c r="X325" s="6" t="n">
        <v>1000000</v>
      </c>
    </row>
    <row r="326">
      <c r="A326" s="4" t="inlineStr">
        <is>
          <t>Convertible Notes Payable 21 [Member] | June 2017 Convertible Promissory Note [Member]</t>
        </is>
      </c>
    </row>
    <row r="327">
      <c r="A327" s="4" t="inlineStr">
        <is>
          <t>Proceeds from convertible promissory notes</t>
        </is>
      </c>
      <c r="W327" s="6" t="n">
        <v>60000</v>
      </c>
    </row>
    <row r="328">
      <c r="A328" s="4" t="inlineStr">
        <is>
          <t>Debt discount</t>
        </is>
      </c>
      <c r="W328" s="5" t="n">
        <v>60000</v>
      </c>
    </row>
    <row r="329">
      <c r="A329" s="4" t="inlineStr">
        <is>
          <t>Convertible promissory note, principal amount</t>
        </is>
      </c>
      <c r="W329" s="6" t="n">
        <v>500000</v>
      </c>
    </row>
    <row r="330">
      <c r="A330" s="4" t="inlineStr">
        <is>
          <t>Convertible Notes Payable 22 [Member] | June 2017 Convertible Promissory Note [Member]</t>
        </is>
      </c>
    </row>
    <row r="331">
      <c r="A331" s="4" t="inlineStr">
        <is>
          <t>Proceeds from convertible promissory notes</t>
        </is>
      </c>
      <c r="V331" s="6" t="n">
        <v>80000</v>
      </c>
    </row>
    <row r="332">
      <c r="A332" s="4" t="inlineStr">
        <is>
          <t>Debt discount</t>
        </is>
      </c>
      <c r="V332" s="5" t="n">
        <v>80000</v>
      </c>
    </row>
    <row r="333">
      <c r="A333" s="4" t="inlineStr">
        <is>
          <t>Convertible promissory note, principal amount</t>
        </is>
      </c>
      <c r="V333" s="5" t="n">
        <v>500000</v>
      </c>
    </row>
    <row r="334">
      <c r="A334" s="4" t="inlineStr">
        <is>
          <t>Amortization of debt discount</t>
        </is>
      </c>
      <c r="V334" s="6" t="n">
        <v>80000</v>
      </c>
    </row>
    <row r="335">
      <c r="A335" s="4" t="inlineStr">
        <is>
          <t>Convertible Notes Payable 23 [Member] | June 2017 Convertible Promissory Note [Member]</t>
        </is>
      </c>
    </row>
    <row r="336">
      <c r="A336" s="4" t="inlineStr">
        <is>
          <t>Proceeds from convertible promissory notes</t>
        </is>
      </c>
      <c r="U336" s="6" t="n">
        <v>80000</v>
      </c>
    </row>
    <row r="337">
      <c r="A337" s="4" t="inlineStr">
        <is>
          <t>Debt discount</t>
        </is>
      </c>
      <c r="U337" s="5" t="n">
        <v>80000</v>
      </c>
    </row>
    <row r="338">
      <c r="A338" s="4" t="inlineStr">
        <is>
          <t>Convertible promissory note, principal amount</t>
        </is>
      </c>
      <c r="U338" s="5" t="n">
        <v>500000</v>
      </c>
    </row>
    <row r="339">
      <c r="A339" s="4" t="inlineStr">
        <is>
          <t>Amortization of debt discount</t>
        </is>
      </c>
      <c r="U339" s="6" t="n">
        <v>80000</v>
      </c>
    </row>
    <row r="340">
      <c r="A340" s="4" t="inlineStr">
        <is>
          <t>Convertible Notes Payable 24 [Member] | June 2017 Convertible Promissory Note [Member]</t>
        </is>
      </c>
    </row>
    <row r="341">
      <c r="A341" s="4" t="inlineStr">
        <is>
          <t>Proceeds from convertible promissory notes</t>
        </is>
      </c>
      <c r="T341" s="6" t="n">
        <v>85000</v>
      </c>
    </row>
    <row r="342">
      <c r="A342" s="4" t="inlineStr">
        <is>
          <t>Debt discount</t>
        </is>
      </c>
      <c r="T342" s="5" t="n">
        <v>85000</v>
      </c>
    </row>
    <row r="343">
      <c r="A343" s="4" t="inlineStr">
        <is>
          <t>Convertible promissory note, principal amount</t>
        </is>
      </c>
      <c r="T343" s="5" t="n">
        <v>500000</v>
      </c>
    </row>
    <row r="344">
      <c r="A344" s="4" t="inlineStr">
        <is>
          <t>Amortization of debt discount</t>
        </is>
      </c>
      <c r="T344" s="6" t="n">
        <v>85000</v>
      </c>
    </row>
    <row r="345">
      <c r="A345" s="4" t="inlineStr">
        <is>
          <t>Convertible Notes Payable 25 [Member] | June 2017 Convertible Promissory Note [Member]</t>
        </is>
      </c>
    </row>
    <row r="346">
      <c r="A346" s="4" t="inlineStr">
        <is>
          <t>Proceeds from convertible promissory notes</t>
        </is>
      </c>
      <c r="S346" s="6" t="n">
        <v>80000</v>
      </c>
    </row>
    <row r="347">
      <c r="A347" s="4" t="inlineStr">
        <is>
          <t>Debt discount</t>
        </is>
      </c>
      <c r="S347" s="5" t="n">
        <v>80000</v>
      </c>
    </row>
    <row r="348">
      <c r="A348" s="4" t="inlineStr">
        <is>
          <t>Convertible promissory note, principal amount</t>
        </is>
      </c>
      <c r="S348" s="5" t="n">
        <v>500000</v>
      </c>
    </row>
    <row r="349">
      <c r="A349" s="4" t="inlineStr">
        <is>
          <t>Amortization of debt discount</t>
        </is>
      </c>
      <c r="S349" s="6" t="n">
        <v>80000</v>
      </c>
    </row>
    <row r="350">
      <c r="A350" s="4" t="inlineStr">
        <is>
          <t>Convertible Notes Payable 26 [Member] | June 2017 Convertible Promissory Note [Member]</t>
        </is>
      </c>
    </row>
    <row r="351">
      <c r="A351" s="4" t="inlineStr">
        <is>
          <t>Proceeds from convertible promissory notes</t>
        </is>
      </c>
      <c r="R351" s="6" t="n">
        <v>75000</v>
      </c>
    </row>
    <row r="352">
      <c r="A352" s="4" t="inlineStr">
        <is>
          <t>Debt discount</t>
        </is>
      </c>
      <c r="R352" s="5" t="n">
        <v>75000</v>
      </c>
    </row>
    <row r="353">
      <c r="A353" s="4" t="inlineStr">
        <is>
          <t>Convertible promissory note, principal amount</t>
        </is>
      </c>
      <c r="R353" s="5" t="n">
        <v>5000000</v>
      </c>
    </row>
    <row r="354">
      <c r="A354" s="4" t="inlineStr">
        <is>
          <t>Amortization of debt discount</t>
        </is>
      </c>
      <c r="R354" s="6" t="n">
        <v>75000</v>
      </c>
    </row>
    <row r="355">
      <c r="A355" s="4" t="inlineStr">
        <is>
          <t>Convertible Notes Payable 28 [Member] | December 2017 Convertible Promissory Note [Member]</t>
        </is>
      </c>
    </row>
    <row r="356">
      <c r="A356" s="4" t="inlineStr">
        <is>
          <t>Proceeds from convertible promissory notes</t>
        </is>
      </c>
      <c r="Q356" s="6" t="n">
        <v>60000</v>
      </c>
    </row>
    <row r="357">
      <c r="A357" s="4" t="inlineStr">
        <is>
          <t>Debt discount</t>
        </is>
      </c>
      <c r="Q357" s="5" t="n">
        <v>60000</v>
      </c>
    </row>
    <row r="358">
      <c r="A358" s="4" t="inlineStr">
        <is>
          <t>Convertible promissory note, principal amount</t>
        </is>
      </c>
      <c r="Q358" s="5" t="n">
        <v>500000</v>
      </c>
    </row>
    <row r="359">
      <c r="A359" s="4" t="inlineStr">
        <is>
          <t>Amortization of debt discount</t>
        </is>
      </c>
      <c r="Q359" s="6" t="n">
        <v>60000</v>
      </c>
    </row>
    <row r="360">
      <c r="A360" s="4" t="inlineStr">
        <is>
          <t>Convertible Notes Payable 29 [Member] | December 2017 Convertible Promissory Note [Member]</t>
        </is>
      </c>
    </row>
    <row r="361">
      <c r="A361" s="4" t="inlineStr">
        <is>
          <t>Proceeds from convertible promissory notes</t>
        </is>
      </c>
      <c r="P361" s="6" t="n">
        <v>70000</v>
      </c>
    </row>
    <row r="362">
      <c r="A362" s="4" t="inlineStr">
        <is>
          <t>Debt discount</t>
        </is>
      </c>
      <c r="P362" s="5" t="n">
        <v>70000</v>
      </c>
    </row>
    <row r="363">
      <c r="A363" s="4" t="inlineStr">
        <is>
          <t>Amortization of debt discount to interest expense</t>
        </is>
      </c>
      <c r="P363" s="5" t="n">
        <v>70000</v>
      </c>
    </row>
    <row r="364">
      <c r="A364" s="4" t="inlineStr">
        <is>
          <t>Convertible promissory note, principal amount</t>
        </is>
      </c>
      <c r="P364" s="6" t="n">
        <v>500000</v>
      </c>
    </row>
    <row r="365">
      <c r="A365" s="4" t="inlineStr">
        <is>
          <t>Convertible Notes Payable 30 [Member] | December 2017 Convertible Promissory Note [Member]</t>
        </is>
      </c>
    </row>
    <row r="366">
      <c r="A366" s="4" t="inlineStr">
        <is>
          <t>Proceeds from convertible promissory notes</t>
        </is>
      </c>
      <c r="O366" s="6" t="n">
        <v>60000</v>
      </c>
    </row>
    <row r="367">
      <c r="A367" s="4" t="inlineStr">
        <is>
          <t>Debt discount</t>
        </is>
      </c>
      <c r="O367" s="5" t="n">
        <v>60000</v>
      </c>
    </row>
    <row r="368">
      <c r="A368" s="4" t="inlineStr">
        <is>
          <t>Amortization of debt discount to interest expense</t>
        </is>
      </c>
      <c r="O368" s="5" t="n">
        <v>60000</v>
      </c>
    </row>
    <row r="369">
      <c r="A369" s="4" t="inlineStr">
        <is>
          <t>Convertible promissory note, principal amount</t>
        </is>
      </c>
      <c r="O369" s="6" t="n">
        <v>500000</v>
      </c>
    </row>
    <row r="370">
      <c r="A370" s="4" t="inlineStr">
        <is>
          <t>Convertible Notes Payable 31 [Member] | December 2017 Convertible Promissory Note [Member]</t>
        </is>
      </c>
    </row>
    <row r="371">
      <c r="A371" s="4" t="inlineStr">
        <is>
          <t>Proceeds from convertible promissory notes</t>
        </is>
      </c>
      <c r="N371" s="6" t="n">
        <v>55000</v>
      </c>
    </row>
    <row r="372">
      <c r="A372" s="4" t="inlineStr">
        <is>
          <t>Debt discount</t>
        </is>
      </c>
      <c r="N372" s="5" t="n">
        <v>55000</v>
      </c>
    </row>
    <row r="373">
      <c r="A373" s="4" t="inlineStr">
        <is>
          <t>Amortization of debt discount to interest expense</t>
        </is>
      </c>
      <c r="N373" s="5" t="n">
        <v>55000</v>
      </c>
    </row>
    <row r="374">
      <c r="A374" s="4" t="inlineStr">
        <is>
          <t>Convertible promissory note, principal amount</t>
        </is>
      </c>
      <c r="N374" s="6" t="n">
        <v>500000</v>
      </c>
    </row>
    <row r="375">
      <c r="A375" s="4" t="inlineStr">
        <is>
          <t>Convertible Notes Payable 32 [Member] | December 2017 Convertible Promissory Note [Member]</t>
        </is>
      </c>
    </row>
    <row r="376">
      <c r="A376" s="4" t="inlineStr">
        <is>
          <t>Proceeds from convertible promissory notes</t>
        </is>
      </c>
      <c r="M376" s="6" t="n">
        <v>6500</v>
      </c>
    </row>
    <row r="377">
      <c r="A377" s="4" t="inlineStr">
        <is>
          <t>Debt discount</t>
        </is>
      </c>
      <c r="M377" s="5" t="n">
        <v>6500</v>
      </c>
    </row>
    <row r="378">
      <c r="A378" s="4" t="inlineStr">
        <is>
          <t>Amortization of debt discount to interest expense</t>
        </is>
      </c>
      <c r="M378" s="5" t="n">
        <v>6500</v>
      </c>
    </row>
    <row r="379">
      <c r="A379" s="4" t="inlineStr">
        <is>
          <t>Convertible promissory note, principal amount</t>
        </is>
      </c>
      <c r="M379" s="6" t="n">
        <v>500000</v>
      </c>
    </row>
    <row r="380">
      <c r="A380" s="4" t="inlineStr">
        <is>
          <t>Convertible Notes Payable 33 [Member] | December 2017 Convertible Promissory Note [Member]</t>
        </is>
      </c>
    </row>
    <row r="381">
      <c r="A381" s="4" t="inlineStr">
        <is>
          <t>Proceeds from convertible promissory notes</t>
        </is>
      </c>
      <c r="L381" s="6" t="n">
        <v>77000</v>
      </c>
    </row>
    <row r="382">
      <c r="A382" s="4" t="inlineStr">
        <is>
          <t>Debt discount</t>
        </is>
      </c>
      <c r="L382" s="5" t="n">
        <v>77000</v>
      </c>
    </row>
    <row r="383">
      <c r="A383" s="4" t="inlineStr">
        <is>
          <t>Amortization of debt discount to interest expense</t>
        </is>
      </c>
      <c r="L383" s="5" t="n">
        <v>77000</v>
      </c>
    </row>
    <row r="384">
      <c r="A384" s="4" t="inlineStr">
        <is>
          <t>Convertible promissory note, principal amount</t>
        </is>
      </c>
      <c r="L384" s="6" t="n">
        <v>500000</v>
      </c>
    </row>
    <row r="385">
      <c r="A385" s="4" t="inlineStr">
        <is>
          <t>Convertible Notes Payable 34 [Member] | December 2017 Convertible Promissory Note [Member]</t>
        </is>
      </c>
    </row>
    <row r="386">
      <c r="A386" s="4" t="inlineStr">
        <is>
          <t>Proceeds from convertible promissory notes</t>
        </is>
      </c>
      <c r="K386" s="6" t="n">
        <v>60000</v>
      </c>
    </row>
    <row r="387">
      <c r="A387" s="4" t="inlineStr">
        <is>
          <t>Debt discount</t>
        </is>
      </c>
      <c r="K387" s="5" t="n">
        <v>60000</v>
      </c>
    </row>
    <row r="388">
      <c r="A388" s="4" t="inlineStr">
        <is>
          <t>Amortization of debt discount to interest expense</t>
        </is>
      </c>
      <c r="K388" s="5" t="n">
        <v>60000</v>
      </c>
    </row>
    <row r="389">
      <c r="A389" s="4" t="inlineStr">
        <is>
          <t>Convertible promissory note, principal amount</t>
        </is>
      </c>
      <c r="K389" s="6" t="n">
        <v>500000</v>
      </c>
    </row>
    <row r="390">
      <c r="A390" s="4" t="inlineStr">
        <is>
          <t>Convertible Notes Payable 35 [Member] | December 2017 Convertible Promissory Note [Member]</t>
        </is>
      </c>
    </row>
    <row r="391">
      <c r="A391" s="4" t="inlineStr">
        <is>
          <t>Proceeds from convertible promissory notes</t>
        </is>
      </c>
      <c r="J391" s="6" t="n">
        <v>52000</v>
      </c>
    </row>
    <row r="392">
      <c r="A392" s="4" t="inlineStr">
        <is>
          <t>Debt discount</t>
        </is>
      </c>
      <c r="J392" s="5" t="n">
        <v>52000</v>
      </c>
    </row>
    <row r="393">
      <c r="A393" s="4" t="inlineStr">
        <is>
          <t>Amortization of debt discount to interest expense</t>
        </is>
      </c>
      <c r="J393" s="5" t="n">
        <v>52000</v>
      </c>
    </row>
    <row r="394">
      <c r="A394" s="4" t="inlineStr">
        <is>
          <t>Convertible promissory note, principal amount</t>
        </is>
      </c>
      <c r="J394" s="6" t="n">
        <v>500000</v>
      </c>
    </row>
    <row r="395">
      <c r="A395" s="4" t="inlineStr">
        <is>
          <t>Convertible Notes Payable 36 [Member] | December 2017 Convertible Promissory Note [Member]</t>
        </is>
      </c>
    </row>
    <row r="396">
      <c r="A396" s="4" t="inlineStr">
        <is>
          <t>Proceeds from convertible promissory notes</t>
        </is>
      </c>
      <c r="I396" s="6" t="n">
        <v>35000</v>
      </c>
    </row>
    <row r="397">
      <c r="A397" s="4" t="inlineStr">
        <is>
          <t>Debt discount</t>
        </is>
      </c>
      <c r="I397" s="5" t="n">
        <v>35000</v>
      </c>
    </row>
    <row r="398">
      <c r="A398" s="4" t="inlineStr">
        <is>
          <t>Amortization of debt discount to interest expense</t>
        </is>
      </c>
      <c r="I398" s="5" t="n">
        <v>35000</v>
      </c>
    </row>
    <row r="399">
      <c r="A399" s="4" t="inlineStr">
        <is>
          <t>Convertible promissory note, principal amount</t>
        </is>
      </c>
      <c r="I399" s="6" t="n">
        <v>500000</v>
      </c>
    </row>
    <row r="400">
      <c r="A400" s="4" t="inlineStr">
        <is>
          <t>Convertible Notes Payable 37 [Member] | December 2017 Convertible Promissory Note [Member]</t>
        </is>
      </c>
    </row>
    <row r="401">
      <c r="A401" s="4" t="inlineStr">
        <is>
          <t>Proceeds from convertible promissory notes</t>
        </is>
      </c>
      <c r="BH401" s="6" t="n">
        <v>24500</v>
      </c>
    </row>
    <row r="402">
      <c r="A402" s="4" t="inlineStr">
        <is>
          <t>Debt discount</t>
        </is>
      </c>
      <c r="BH402" s="5" t="n">
        <v>24500</v>
      </c>
    </row>
    <row r="403">
      <c r="A403" s="4" t="inlineStr">
        <is>
          <t>Amortization of debt discount to interest expense</t>
        </is>
      </c>
      <c r="BH403" s="5" t="n">
        <v>24500</v>
      </c>
    </row>
    <row r="404">
      <c r="A404" s="4" t="inlineStr">
        <is>
          <t>Convertible promissory note, principal amount</t>
        </is>
      </c>
      <c r="BH404" s="6" t="n">
        <v>500000</v>
      </c>
    </row>
    <row r="405">
      <c r="A405" s="4" t="inlineStr">
        <is>
          <t>August 18, 2020 [Member] | Convertible Notes Payable [Member]</t>
        </is>
      </c>
    </row>
    <row r="406">
      <c r="A406" s="4" t="inlineStr">
        <is>
          <t>Debt Instrument, maturity date</t>
        </is>
      </c>
      <c r="BP406" s="4" t="inlineStr">
        <is>
          <t>Aug. 18,
		2021</t>
        </is>
      </c>
    </row>
    <row r="407">
      <c r="A407" s="4" t="inlineStr">
        <is>
          <t>Fees and expenses</t>
        </is>
      </c>
      <c r="BP407" s="6" t="n">
        <v>3000</v>
      </c>
    </row>
    <row r="408">
      <c r="A408" s="4" t="inlineStr">
        <is>
          <t>Debt instrument remaining discount</t>
        </is>
      </c>
      <c r="BP408" s="5" t="n">
        <v>29112</v>
      </c>
    </row>
    <row r="409">
      <c r="A409" s="4" t="inlineStr">
        <is>
          <t>Proceeds from convertible promissory notes</t>
        </is>
      </c>
      <c r="BP409" s="5" t="n">
        <v>30000</v>
      </c>
    </row>
    <row r="410">
      <c r="A410" s="4" t="inlineStr">
        <is>
          <t>Debt instrument</t>
        </is>
      </c>
      <c r="BP410" s="5" t="n">
        <v>33000</v>
      </c>
    </row>
    <row r="411">
      <c r="A411" s="4" t="inlineStr">
        <is>
          <t>Debt discount</t>
        </is>
      </c>
      <c r="BP411" s="5" t="n">
        <v>33000</v>
      </c>
    </row>
    <row r="412">
      <c r="A412" s="4" t="inlineStr">
        <is>
          <t>Amortization of debt discount to interest expense</t>
        </is>
      </c>
      <c r="BP412" s="6" t="n">
        <v>3888</v>
      </c>
    </row>
    <row r="413">
      <c r="A413" s="4" t="inlineStr">
        <is>
          <t>Debt instrument, convertible, terms of conversion feature</t>
        </is>
      </c>
      <c r="BP413" s="4" t="inlineStr">
        <is>
          <t xml:space="preserve">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t>
        </is>
      </c>
    </row>
    <row r="414">
      <c r="A414" s="4" t="inlineStr">
        <is>
          <t>August 2019 [Member] | Convertible Notes Payable 3 [Member]</t>
        </is>
      </c>
    </row>
    <row r="415">
      <c r="A415" s="4" t="inlineStr">
        <is>
          <t>Debt Instrument, maturity date</t>
        </is>
      </c>
      <c r="D415" s="4" t="inlineStr">
        <is>
          <t>Aug. 13,
		2020</t>
        </is>
      </c>
    </row>
    <row r="416">
      <c r="A416" s="4" t="inlineStr">
        <is>
          <t>Fees and expenses</t>
        </is>
      </c>
      <c r="D416" s="6" t="n">
        <v>3000</v>
      </c>
      <c r="BE416" s="6" t="n">
        <v>3000</v>
      </c>
    </row>
    <row r="417">
      <c r="A417" s="4" t="inlineStr">
        <is>
          <t>Proceeds from convertible promissory notes</t>
        </is>
      </c>
      <c r="D417" s="5" t="n">
        <v>33000</v>
      </c>
    </row>
    <row r="418">
      <c r="A418" s="4" t="inlineStr">
        <is>
          <t>Debt discount</t>
        </is>
      </c>
      <c r="D418" s="6" t="n">
        <v>33000</v>
      </c>
    </row>
    <row r="419">
      <c r="A419" s="4" t="inlineStr">
        <is>
          <t>Debt instrument, convertible, terms of conversion feature</t>
        </is>
      </c>
      <c r="D419" s="4" t="inlineStr">
        <is>
          <t>The lender, at its option after 180 days from the issuance of the note, may convert the unpaid principal balance of, and accrued interest on, the note into shares of the Company&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t>
        </is>
      </c>
    </row>
    <row r="420">
      <c r="A420" s="4" t="inlineStr">
        <is>
          <t>Debt instrument, interest rate</t>
        </is>
      </c>
      <c r="D420" s="4" t="inlineStr">
        <is>
          <t>10.00%</t>
        </is>
      </c>
    </row>
    <row r="421">
      <c r="A421" s="4" t="inlineStr">
        <is>
          <t>Convertible promissory note, principal amount</t>
        </is>
      </c>
      <c r="D421" s="6" t="n">
        <v>33000</v>
      </c>
    </row>
    <row r="422">
      <c r="A422" s="4" t="inlineStr">
        <is>
          <t>Common stock shares issued in consideration for conversion of debt, Shares | shares</t>
        </is>
      </c>
      <c r="BP422" s="5" t="n">
        <v>16747584</v>
      </c>
    </row>
    <row r="423">
      <c r="A423" s="4" t="inlineStr">
        <is>
          <t>Common stock shares issued in consideration for conversion of debt, Amount</t>
        </is>
      </c>
      <c r="BP423" s="6" t="n">
        <v>2932</v>
      </c>
    </row>
    <row r="424">
      <c r="A424" s="4" t="inlineStr">
        <is>
          <t>Interest expense</t>
        </is>
      </c>
      <c r="BP424" s="6" t="n">
        <v>203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PPP LOAN PAYABLE (Details Narrative)</t>
        </is>
      </c>
      <c r="B1" s="2" t="inlineStr">
        <is>
          <t>Sep. 30, 2020USD ($)</t>
        </is>
      </c>
    </row>
    <row r="2">
      <c r="A2" s="4" t="inlineStr">
        <is>
          <t>Paycheck Protection Program [Member]</t>
        </is>
      </c>
    </row>
    <row r="3">
      <c r="A3" s="4" t="inlineStr">
        <is>
          <t>Loan payable, principal amount</t>
        </is>
      </c>
      <c r="B3" s="6" t="n">
        <v>95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80"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CAPITAL STOCK (Details Narrative) - USD ($)</t>
        </is>
      </c>
      <c r="B1" s="2" t="inlineStr">
        <is>
          <t>Jan. 11, 2020</t>
        </is>
      </c>
      <c r="C1" s="2" t="inlineStr">
        <is>
          <t>Feb. 29, 2020</t>
        </is>
      </c>
      <c r="D1" s="2" t="inlineStr">
        <is>
          <t>Feb. 26, 2020</t>
        </is>
      </c>
      <c r="E1" s="2" t="inlineStr">
        <is>
          <t>Feb. 14, 2020</t>
        </is>
      </c>
      <c r="F1" s="2" t="inlineStr">
        <is>
          <t>Nov. 30, 2018</t>
        </is>
      </c>
      <c r="G1" s="2" t="inlineStr">
        <is>
          <t>Mar. 31, 2016</t>
        </is>
      </c>
      <c r="H1" s="2" t="inlineStr">
        <is>
          <t>Sep. 30, 2020</t>
        </is>
      </c>
      <c r="I1" s="2" t="inlineStr">
        <is>
          <t>Sep. 30, 2019</t>
        </is>
      </c>
      <c r="J1" s="2" t="inlineStr">
        <is>
          <t>Dec. 31, 2019</t>
        </is>
      </c>
      <c r="K1" s="2" t="inlineStr">
        <is>
          <t>Nov. 27, 2019</t>
        </is>
      </c>
      <c r="L1" s="2" t="inlineStr">
        <is>
          <t>Mar. 02, 2016</t>
        </is>
      </c>
    </row>
    <row r="2">
      <c r="A2" s="4" t="inlineStr">
        <is>
          <t>Reverse stock split description</t>
        </is>
      </c>
      <c r="E2" s="4" t="inlineStr">
        <is>
          <t>The Company effected a reverse split of its common stock at a ratio of one for two hundred twenty-five shares (1:225) with the filing of a Certificate of Amendment to its Articles of Incorporation</t>
        </is>
      </c>
    </row>
    <row r="3">
      <c r="A3" s="4" t="inlineStr">
        <is>
          <t>Common stock, shares outstanding</t>
        </is>
      </c>
      <c r="H3" s="5" t="n">
        <v>123331517</v>
      </c>
      <c r="J3" s="5" t="n">
        <v>1049380</v>
      </c>
    </row>
    <row r="4">
      <c r="A4" s="4" t="inlineStr">
        <is>
          <t>Common stock, par value</t>
        </is>
      </c>
      <c r="H4" s="7" t="n">
        <v>0.001</v>
      </c>
      <c r="J4" s="7" t="n">
        <v>0.001</v>
      </c>
    </row>
    <row r="5">
      <c r="A5" s="4" t="inlineStr">
        <is>
          <t>Common stock, shares issued</t>
        </is>
      </c>
      <c r="H5" s="5" t="n">
        <v>123331517</v>
      </c>
      <c r="J5" s="5" t="n">
        <v>1049380</v>
      </c>
    </row>
    <row r="6">
      <c r="A6" s="4" t="inlineStr">
        <is>
          <t>Common stock, authorized shares</t>
        </is>
      </c>
      <c r="H6" s="5" t="n">
        <v>2000000000</v>
      </c>
      <c r="J6" s="5" t="n">
        <v>2000000000</v>
      </c>
    </row>
    <row r="7">
      <c r="A7" s="4" t="inlineStr">
        <is>
          <t>Preferred stock, par value</t>
        </is>
      </c>
      <c r="H7" s="7" t="n">
        <v>0.001</v>
      </c>
      <c r="J7" s="7" t="n">
        <v>0.001</v>
      </c>
    </row>
    <row r="8">
      <c r="A8" s="4" t="inlineStr">
        <is>
          <t>Preferred stock, authorized shares</t>
        </is>
      </c>
      <c r="H8" s="5" t="n">
        <v>20000000</v>
      </c>
      <c r="J8" s="5" t="n">
        <v>20000000</v>
      </c>
    </row>
    <row r="9">
      <c r="A9" s="4" t="inlineStr">
        <is>
          <t>Debt conversion original debt amount</t>
        </is>
      </c>
      <c r="H9" s="6" t="n">
        <v>13109</v>
      </c>
      <c r="I9" s="6" t="n">
        <v>125521</v>
      </c>
    </row>
    <row r="10">
      <c r="A10" s="4" t="inlineStr">
        <is>
          <t>Common stock, shares issued during period</t>
        </is>
      </c>
      <c r="H10" s="5" t="n">
        <v>122279532</v>
      </c>
    </row>
    <row r="11">
      <c r="A11" s="4" t="inlineStr">
        <is>
          <t>Issuance of common stock for conversion of notes payable and accrued interest payable, shares</t>
        </is>
      </c>
      <c r="H11" s="5" t="n">
        <v>112501754</v>
      </c>
      <c r="I11" s="5" t="n">
        <v>33080</v>
      </c>
    </row>
    <row r="12">
      <c r="A12" s="4" t="inlineStr">
        <is>
          <t>Penalty per day for failer to deliver of shares</t>
        </is>
      </c>
      <c r="H12" s="6" t="n">
        <v>1500</v>
      </c>
    </row>
    <row r="13">
      <c r="A13" s="4" t="inlineStr">
        <is>
          <t>Accrued interest payable</t>
        </is>
      </c>
      <c r="H13" s="5" t="n">
        <v>23664</v>
      </c>
      <c r="I13" s="6" t="n">
        <v>9038</v>
      </c>
    </row>
    <row r="14">
      <c r="A14" s="4" t="inlineStr">
        <is>
          <t>Fees</t>
        </is>
      </c>
      <c r="H14" s="5" t="n">
        <v>10750</v>
      </c>
      <c r="I14" s="5" t="n">
        <v>250</v>
      </c>
    </row>
    <row r="15">
      <c r="A15" s="4" t="inlineStr">
        <is>
          <t>Derivative liability</t>
        </is>
      </c>
      <c r="H15" s="6" t="n">
        <v>429518</v>
      </c>
      <c r="I15" s="6" t="n">
        <v>143692</v>
      </c>
    </row>
    <row r="16">
      <c r="A16" s="4" t="inlineStr">
        <is>
          <t>Reverse split rounding of shares, amount</t>
        </is>
      </c>
      <c r="H16" s="6" t="n">
        <v>3</v>
      </c>
    </row>
    <row r="17">
      <c r="A17" s="4" t="inlineStr">
        <is>
          <t>Common stock shares issued upon preferred stock conversion</t>
        </is>
      </c>
      <c r="H17" s="5" t="n">
        <v>9777778</v>
      </c>
    </row>
    <row r="18">
      <c r="A18" s="4" t="inlineStr">
        <is>
          <t>Preferred stock converted</t>
        </is>
      </c>
      <c r="H18" s="5" t="n">
        <v>1100</v>
      </c>
    </row>
    <row r="19">
      <c r="A19" s="4" t="inlineStr">
        <is>
          <t>Reverse split rounding of shares, shares</t>
        </is>
      </c>
      <c r="C19" s="6" t="n">
        <v>2605</v>
      </c>
    </row>
    <row r="20">
      <c r="A20" s="4" t="inlineStr">
        <is>
          <t>Convertible Promissory Notes [Member]</t>
        </is>
      </c>
    </row>
    <row r="21">
      <c r="A21" s="4" t="inlineStr">
        <is>
          <t>Debt conversion original debt amount</t>
        </is>
      </c>
      <c r="G21" s="6" t="n">
        <v>1615362</v>
      </c>
    </row>
    <row r="22">
      <c r="A22" s="4" t="inlineStr">
        <is>
          <t>Accrued Interest Payable [Member]</t>
        </is>
      </c>
    </row>
    <row r="23">
      <c r="A23" s="4" t="inlineStr">
        <is>
          <t>Debt conversion original debt amount</t>
        </is>
      </c>
      <c r="G23" s="6" t="n">
        <v>264530</v>
      </c>
    </row>
    <row r="24">
      <c r="A24" s="4" t="inlineStr">
        <is>
          <t>EllisLab, Inc [Member]</t>
        </is>
      </c>
    </row>
    <row r="25">
      <c r="A25" s="4" t="inlineStr">
        <is>
          <t>Series C preferred stock outstanding</t>
        </is>
      </c>
      <c r="I25" s="5" t="n">
        <v>36000</v>
      </c>
    </row>
    <row r="26">
      <c r="A26" s="4" t="inlineStr">
        <is>
          <t>Preferred Stock Series B [Member]</t>
        </is>
      </c>
    </row>
    <row r="27">
      <c r="A27" s="4" t="inlineStr">
        <is>
          <t>Preferred stock, par value</t>
        </is>
      </c>
      <c r="H27" s="7" t="n">
        <v>0.001</v>
      </c>
      <c r="J27" s="7" t="n">
        <v>0.001</v>
      </c>
      <c r="L27" s="7" t="n">
        <v>0.001</v>
      </c>
    </row>
    <row r="28">
      <c r="A28" s="4" t="inlineStr">
        <is>
          <t>Preferred stock, authorized shares</t>
        </is>
      </c>
      <c r="L28" s="5" t="n">
        <v>30000</v>
      </c>
    </row>
    <row r="29">
      <c r="A29" s="4" t="inlineStr">
        <is>
          <t>Preferred stock share issued</t>
        </is>
      </c>
      <c r="H29" s="5" t="n">
        <v>15055</v>
      </c>
      <c r="J29" s="5" t="n">
        <v>16155</v>
      </c>
    </row>
    <row r="30">
      <c r="A30" s="4" t="inlineStr">
        <is>
          <t>Conversion price description</t>
        </is>
      </c>
      <c r="H30" s="4" t="inlineStr">
        <is>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is>
      </c>
    </row>
    <row r="31">
      <c r="A31" s="4" t="inlineStr">
        <is>
          <t>Preferred stock including additional paid in capital</t>
        </is>
      </c>
      <c r="H31" s="6" t="n">
        <v>3000000</v>
      </c>
    </row>
    <row r="32">
      <c r="A32" s="4" t="inlineStr">
        <is>
          <t>Preferred stock, outstanding shares</t>
        </is>
      </c>
      <c r="H32" s="5" t="n">
        <v>15055</v>
      </c>
      <c r="J32" s="5" t="n">
        <v>16155</v>
      </c>
    </row>
    <row r="33">
      <c r="A33" s="4" t="inlineStr">
        <is>
          <t>Preferred stock value outstanding</t>
        </is>
      </c>
      <c r="H33" s="6" t="n">
        <v>1505500</v>
      </c>
      <c r="J33" s="6" t="n">
        <v>1615500</v>
      </c>
    </row>
    <row r="34">
      <c r="A34" s="4" t="inlineStr">
        <is>
          <t>Outstanding common share, percentage</t>
        </is>
      </c>
      <c r="H34" s="4" t="inlineStr">
        <is>
          <t>4.99%</t>
        </is>
      </c>
    </row>
    <row r="35">
      <c r="A35" s="4" t="inlineStr">
        <is>
          <t>Preferred Stock Series D [Member]</t>
        </is>
      </c>
    </row>
    <row r="36">
      <c r="A36" s="4" t="inlineStr">
        <is>
          <t>Preferred stock, par value</t>
        </is>
      </c>
      <c r="K36" s="8" t="n">
        <v>0.01</v>
      </c>
    </row>
    <row r="37">
      <c r="A37" s="4" t="inlineStr">
        <is>
          <t>Voting right percentage</t>
        </is>
      </c>
      <c r="B37" s="4" t="inlineStr">
        <is>
          <t>51.00%</t>
        </is>
      </c>
      <c r="H37" s="4" t="inlineStr">
        <is>
          <t>0.00%</t>
        </is>
      </c>
    </row>
    <row r="38">
      <c r="A38" s="4" t="inlineStr">
        <is>
          <t>Preferred stock face value</t>
        </is>
      </c>
      <c r="F38" s="6" t="n">
        <v>3600000</v>
      </c>
      <c r="J38" s="6" t="n">
        <v>15000</v>
      </c>
    </row>
    <row r="39">
      <c r="A39" s="4" t="inlineStr">
        <is>
          <t>Preferred stock share issued</t>
        </is>
      </c>
      <c r="H39" s="5" t="n">
        <v>0</v>
      </c>
      <c r="J39" s="5" t="n">
        <v>1000</v>
      </c>
    </row>
    <row r="40">
      <c r="A40" s="4" t="inlineStr">
        <is>
          <t>Redemption of share</t>
        </is>
      </c>
      <c r="B40" s="5" t="n">
        <v>1000</v>
      </c>
    </row>
    <row r="41">
      <c r="A41" s="4" t="inlineStr">
        <is>
          <t>Description of redemption</t>
        </is>
      </c>
      <c r="B41" s="4" t="inlineStr">
        <is>
          <t>Series D preferred stock were automatically redeemed on 45 days after the effective date of the Series D Certificate</t>
        </is>
      </c>
    </row>
    <row r="42">
      <c r="A42" s="4" t="inlineStr">
        <is>
          <t>Preferred stock, outstanding shares</t>
        </is>
      </c>
      <c r="H42" s="5" t="n">
        <v>0</v>
      </c>
      <c r="J42" s="5" t="n">
        <v>1000</v>
      </c>
    </row>
    <row r="43">
      <c r="A43" s="4" t="inlineStr">
        <is>
          <t>Preferred Stock Series C [Member]</t>
        </is>
      </c>
    </row>
    <row r="44">
      <c r="A44" s="4" t="inlineStr">
        <is>
          <t>Reverse stock split description</t>
        </is>
      </c>
      <c r="F44" s="4" t="inlineStr">
        <is>
          <t>Whether such assets are capital or surplus of any nature, an amount equal to one hundred dollars ($100.00) for each such share of the Series C Preferred Stock (as adjusted for any combinations. Consolidations.</t>
        </is>
      </c>
    </row>
    <row r="45">
      <c r="A45" s="4" t="inlineStr">
        <is>
          <t>Preferred stock, par value</t>
        </is>
      </c>
      <c r="F45" s="7" t="n">
        <v>0.001</v>
      </c>
    </row>
    <row r="46">
      <c r="A46" s="4" t="inlineStr">
        <is>
          <t>Preferred stock, authorized shares</t>
        </is>
      </c>
      <c r="F46" s="5" t="n">
        <v>36000</v>
      </c>
    </row>
    <row r="47">
      <c r="A47" s="4" t="inlineStr">
        <is>
          <t>Preferred stock face value</t>
        </is>
      </c>
      <c r="F47" s="6" t="n">
        <v>3600000</v>
      </c>
    </row>
    <row r="48">
      <c r="A48" s="4" t="inlineStr">
        <is>
          <t>Conversion price description</t>
        </is>
      </c>
      <c r="F48" s="4" t="inlineStr">
        <is>
          <t>Each share of Series C Preferred Stock is convertible into twenty thousand (20,000) shares of the Company&amp;#8217;s fully paid and nonassessable shares of common stock, as adjusted</t>
        </is>
      </c>
    </row>
    <row r="49">
      <c r="A49" s="4" t="inlineStr">
        <is>
          <t>Outstanding common share, percentage</t>
        </is>
      </c>
      <c r="F49" s="4" t="inlineStr">
        <is>
          <t>4.99%</t>
        </is>
      </c>
    </row>
    <row r="50">
      <c r="A50" s="4" t="inlineStr">
        <is>
          <t>Preferred stock face value per shares</t>
        </is>
      </c>
      <c r="F50" s="6" t="n">
        <v>100</v>
      </c>
    </row>
    <row r="51">
      <c r="A51" s="4" t="inlineStr">
        <is>
          <t>William E. Beifuss Jr. [Member] | Preferred Stock Series B [Member]</t>
        </is>
      </c>
    </row>
    <row r="52">
      <c r="A52" s="4" t="inlineStr">
        <is>
          <t>Common stock shares issued upon preferred stock conversion</t>
        </is>
      </c>
      <c r="D52" s="5" t="n">
        <v>9777778</v>
      </c>
    </row>
    <row r="53">
      <c r="A53" s="4" t="inlineStr">
        <is>
          <t>Preferred stock converted</t>
        </is>
      </c>
      <c r="D53" s="5" t="n">
        <v>1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0" customWidth="1" min="2" max="2"/>
  </cols>
  <sheetData>
    <row r="1">
      <c r="A1" s="1" t="inlineStr">
        <is>
          <t>STOCK OPTIONS AND WARRANTS (Details)</t>
        </is>
      </c>
      <c r="B1" s="2" t="inlineStr">
        <is>
          <t>9 Months Ended</t>
        </is>
      </c>
    </row>
    <row r="2">
      <c r="B2" s="2" t="inlineStr">
        <is>
          <t>Sep. 30, 2020$ / sharesshares</t>
        </is>
      </c>
    </row>
    <row r="3">
      <c r="A3" s="3" t="inlineStr">
        <is>
          <t>Number of stock options and warrants shares</t>
        </is>
      </c>
    </row>
    <row r="4">
      <c r="A4" s="4" t="inlineStr">
        <is>
          <t>Outstanding shares, Beginning Balance</t>
        </is>
      </c>
      <c r="B4" s="5" t="n">
        <v>184001</v>
      </c>
    </row>
    <row r="5">
      <c r="A5" s="4" t="inlineStr">
        <is>
          <t>Granted</t>
        </is>
      </c>
      <c r="B5" s="4" t="inlineStr">
        <is>
          <t xml:space="preserve"> </t>
        </is>
      </c>
    </row>
    <row r="6">
      <c r="A6" s="4" t="inlineStr">
        <is>
          <t>Exercised</t>
        </is>
      </c>
      <c r="B6" s="4" t="inlineStr">
        <is>
          <t xml:space="preserve"> </t>
        </is>
      </c>
    </row>
    <row r="7">
      <c r="A7" s="4" t="inlineStr">
        <is>
          <t>Forfeited or expired</t>
        </is>
      </c>
      <c r="B7" s="5" t="n">
        <v>-6223</v>
      </c>
    </row>
    <row r="8">
      <c r="A8" s="4" t="inlineStr">
        <is>
          <t>Outstanding shares, Ending Balance</t>
        </is>
      </c>
      <c r="B8" s="5" t="n">
        <v>177778</v>
      </c>
    </row>
    <row r="9">
      <c r="A9" s="3" t="inlineStr">
        <is>
          <t>Weighted Average Exercise Price</t>
        </is>
      </c>
    </row>
    <row r="10">
      <c r="A10" s="4" t="inlineStr">
        <is>
          <t>Weighted average exercise price, Beginning Balance | $ / shares</t>
        </is>
      </c>
      <c r="B10" s="7" t="n">
        <v>1.544</v>
      </c>
    </row>
    <row r="11">
      <c r="A11" s="4" t="inlineStr">
        <is>
          <t>Weighted average exercise price Forfeited or expired | $ / shares</t>
        </is>
      </c>
      <c r="B11" s="9" t="n">
        <v>13.5</v>
      </c>
    </row>
    <row r="12">
      <c r="A12" s="4" t="inlineStr">
        <is>
          <t>Weighted average exercise price, Ending Balance | $ / shares</t>
        </is>
      </c>
      <c r="B12" s="8" t="n">
        <v>1.13</v>
      </c>
    </row>
    <row r="13">
      <c r="A13" s="3" t="inlineStr">
        <is>
          <t>Weighted Average Remaining Contract Term (Years)</t>
        </is>
      </c>
    </row>
    <row r="14">
      <c r="A14" s="4" t="inlineStr">
        <is>
          <t>Weighted Average Remaining Contract Term, Beginning Balance</t>
        </is>
      </c>
      <c r="B14" s="4" t="inlineStr">
        <is>
          <t>8 years 7 months 24 days</t>
        </is>
      </c>
    </row>
    <row r="15">
      <c r="A15" s="4" t="inlineStr">
        <is>
          <t>Weighted Average Remaining Contract Term, Granted</t>
        </is>
      </c>
      <c r="B15" s="4" t="inlineStr">
        <is>
          <t xml:space="preserve"> </t>
        </is>
      </c>
    </row>
    <row r="16">
      <c r="A16" s="4" t="inlineStr">
        <is>
          <t>Weighted Average Remaining Contract Term, Exercised</t>
        </is>
      </c>
      <c r="B16" s="4" t="inlineStr">
        <is>
          <t xml:space="preserve"> </t>
        </is>
      </c>
    </row>
    <row r="17">
      <c r="A17" s="4" t="inlineStr">
        <is>
          <t>Weighted Average Remaining Contract Term, Forfeited or expired</t>
        </is>
      </c>
      <c r="B17" s="4" t="inlineStr">
        <is>
          <t xml:space="preserve"> </t>
        </is>
      </c>
    </row>
    <row r="18">
      <c r="A18" s="4" t="inlineStr">
        <is>
          <t>Weighted Average Remaining Contract Term, Ending Balance</t>
        </is>
      </c>
      <c r="B18" s="4" t="inlineStr">
        <is>
          <t>8 years 2 months 1 da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0" customWidth="1" min="2" max="2"/>
  </cols>
  <sheetData>
    <row r="1">
      <c r="A1" s="1" t="inlineStr">
        <is>
          <t>STOCK OPTIONS AND WARRANTS (Details Narrative)</t>
        </is>
      </c>
      <c r="B1" s="2" t="inlineStr">
        <is>
          <t>Sep. 30, 2020$ / sharesshares</t>
        </is>
      </c>
    </row>
    <row r="2">
      <c r="A2" s="4" t="inlineStr">
        <is>
          <t>Number of non-qualified stock options and warrants exercisable | shares</t>
        </is>
      </c>
      <c r="B2" s="5" t="n">
        <v>177778</v>
      </c>
    </row>
    <row r="3">
      <c r="A3" s="4" t="inlineStr">
        <is>
          <t>Stock Option And Warrants [Member]</t>
        </is>
      </c>
    </row>
    <row r="4">
      <c r="A4" s="4" t="inlineStr">
        <is>
          <t>Closing price of common stock | $ / shares</t>
        </is>
      </c>
      <c r="B4" s="10" t="n">
        <v>0.00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4" customWidth="1" min="2" max="2"/>
  </cols>
  <sheetData>
    <row r="1">
      <c r="A1" s="1" t="inlineStr">
        <is>
          <t>DERIVATIVE LIABILITIES (Details)</t>
        </is>
      </c>
      <c r="B1" s="2" t="inlineStr">
        <is>
          <t>9 Months Ended</t>
        </is>
      </c>
    </row>
    <row r="2">
      <c r="B2" s="2" t="inlineStr">
        <is>
          <t>Sep. 30, 2020$ / shares</t>
        </is>
      </c>
    </row>
    <row r="3">
      <c r="A3" s="4" t="inlineStr">
        <is>
          <t>Conversion to stock</t>
        </is>
      </c>
      <c r="B3" s="4" t="inlineStr">
        <is>
          <t xml:space="preserve">Monthly	</t>
        </is>
      </c>
    </row>
    <row r="4">
      <c r="A4" s="4" t="inlineStr">
        <is>
          <t>Stock price on the valuation date</t>
        </is>
      </c>
      <c r="B4" s="10" t="n">
        <v>0.0095</v>
      </c>
    </row>
    <row r="5">
      <c r="A5" s="4" t="inlineStr">
        <is>
          <t>Minimum [Member]</t>
        </is>
      </c>
    </row>
    <row r="6">
      <c r="A6" s="4" t="inlineStr">
        <is>
          <t>Years to maturity</t>
        </is>
      </c>
      <c r="B6" s="4" t="inlineStr">
        <is>
          <t>29 days</t>
        </is>
      </c>
    </row>
    <row r="7">
      <c r="A7" s="4" t="inlineStr">
        <is>
          <t>Risk free interest rates</t>
        </is>
      </c>
      <c r="B7" s="4" t="inlineStr">
        <is>
          <t>0.00%</t>
        </is>
      </c>
    </row>
    <row r="8">
      <c r="A8" s="4" t="inlineStr">
        <is>
          <t>Expected volatility</t>
        </is>
      </c>
      <c r="B8" s="4" t="inlineStr">
        <is>
          <t>86.60%</t>
        </is>
      </c>
    </row>
    <row r="9">
      <c r="A9" s="4" t="inlineStr">
        <is>
          <t>Maximum [Member]</t>
        </is>
      </c>
    </row>
    <row r="10">
      <c r="A10" s="4" t="inlineStr">
        <is>
          <t>Years to maturity</t>
        </is>
      </c>
      <c r="B10" s="4" t="inlineStr">
        <is>
          <t>15 years</t>
        </is>
      </c>
    </row>
    <row r="11">
      <c r="A11" s="4" t="inlineStr">
        <is>
          <t>Risk free interest rates</t>
        </is>
      </c>
      <c r="B11" s="4" t="inlineStr">
        <is>
          <t>2.84%</t>
        </is>
      </c>
    </row>
    <row r="12">
      <c r="A12" s="4" t="inlineStr">
        <is>
          <t>Expected volatility</t>
        </is>
      </c>
      <c r="B12" s="4" t="inlineStr">
        <is>
          <t>549.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Sep. 30, 2020</t>
        </is>
      </c>
      <c r="C1" s="2" t="inlineStr">
        <is>
          <t>Dec. 31, 2019</t>
        </is>
      </c>
    </row>
    <row r="2">
      <c r="A2" s="4" t="inlineStr">
        <is>
          <t>Derivative liability</t>
        </is>
      </c>
      <c r="B2" s="6" t="n">
        <v>6423060</v>
      </c>
      <c r="C2" s="6" t="n">
        <v>6160895</v>
      </c>
    </row>
    <row r="3">
      <c r="A3" s="4" t="inlineStr">
        <is>
          <t>Convertible Notes Payable [Member]</t>
        </is>
      </c>
    </row>
    <row r="4">
      <c r="A4" s="4" t="inlineStr">
        <is>
          <t>Derivative liability</t>
        </is>
      </c>
      <c r="B4" s="5" t="n">
        <v>3307831</v>
      </c>
      <c r="C4" s="5" t="n">
        <v>3606194</v>
      </c>
    </row>
    <row r="5">
      <c r="A5" s="4" t="inlineStr">
        <is>
          <t>Preferred Stock Series B [Member]</t>
        </is>
      </c>
    </row>
    <row r="6">
      <c r="A6" s="4" t="inlineStr">
        <is>
          <t>Derivative liability</t>
        </is>
      </c>
      <c r="B6" s="5" t="n">
        <v>3113178</v>
      </c>
      <c r="C6" s="5" t="n">
        <v>2535359</v>
      </c>
    </row>
    <row r="7">
      <c r="A7" s="4" t="inlineStr">
        <is>
          <t>Warrants [Member]</t>
        </is>
      </c>
    </row>
    <row r="8">
      <c r="A8" s="4" t="inlineStr">
        <is>
          <t>Derivative liability</t>
        </is>
      </c>
      <c r="B8" s="6" t="n">
        <v>2051</v>
      </c>
      <c r="C8" s="6" t="n">
        <v>193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Statements of Operations (Unaudited)</t>
        </is>
      </c>
    </row>
    <row r="4">
      <c r="A4" s="4" t="inlineStr">
        <is>
          <t>Revenues</t>
        </is>
      </c>
      <c r="B4" s="6" t="n">
        <v>0</v>
      </c>
      <c r="C4" s="6" t="n">
        <v>0</v>
      </c>
      <c r="D4" s="6" t="n">
        <v>0</v>
      </c>
      <c r="E4" s="6" t="n">
        <v>0</v>
      </c>
    </row>
    <row r="5">
      <c r="A5" s="3" t="inlineStr">
        <is>
          <t>Operating expenses:</t>
        </is>
      </c>
    </row>
    <row r="6">
      <c r="A6" s="4" t="inlineStr">
        <is>
          <t>General and administrative</t>
        </is>
      </c>
      <c r="B6" s="5" t="n">
        <v>77250</v>
      </c>
      <c r="C6" s="5" t="n">
        <v>91153</v>
      </c>
      <c r="D6" s="5" t="n">
        <v>249836</v>
      </c>
      <c r="E6" s="5" t="n">
        <v>287580</v>
      </c>
    </row>
    <row r="7">
      <c r="A7" s="4" t="inlineStr">
        <is>
          <t>Depreciation and amortization</t>
        </is>
      </c>
      <c r="B7" s="5" t="n">
        <v>162</v>
      </c>
      <c r="C7" s="5" t="n">
        <v>-1</v>
      </c>
      <c r="D7" s="5" t="n">
        <v>486</v>
      </c>
      <c r="E7" s="5" t="n">
        <v>359</v>
      </c>
    </row>
    <row r="8">
      <c r="A8" s="4" t="inlineStr">
        <is>
          <t>Bad debt expense</t>
        </is>
      </c>
      <c r="B8" s="5" t="n">
        <v>0</v>
      </c>
      <c r="C8" s="5" t="n">
        <v>356851</v>
      </c>
      <c r="D8" s="5" t="n">
        <v>0</v>
      </c>
      <c r="E8" s="5" t="n">
        <v>356851</v>
      </c>
    </row>
    <row r="9">
      <c r="A9" s="4" t="inlineStr">
        <is>
          <t>Total operating expenses</t>
        </is>
      </c>
      <c r="B9" s="5" t="n">
        <v>77412</v>
      </c>
      <c r="C9" s="5" t="n">
        <v>448003</v>
      </c>
      <c r="D9" s="5" t="n">
        <v>250322</v>
      </c>
      <c r="E9" s="5" t="n">
        <v>644790</v>
      </c>
    </row>
    <row r="10">
      <c r="A10" s="4" t="inlineStr">
        <is>
          <t>Loss from operations</t>
        </is>
      </c>
      <c r="B10" s="5" t="n">
        <v>-77412</v>
      </c>
      <c r="C10" s="5" t="n">
        <v>-448003</v>
      </c>
      <c r="D10" s="5" t="n">
        <v>-250322</v>
      </c>
      <c r="E10" s="5" t="n">
        <v>-644790</v>
      </c>
    </row>
    <row r="11">
      <c r="A11" s="3" t="inlineStr">
        <is>
          <t>Other income (expense):</t>
        </is>
      </c>
    </row>
    <row r="12">
      <c r="A12" s="4" t="inlineStr">
        <is>
          <t>Interest expense</t>
        </is>
      </c>
      <c r="B12" s="5" t="n">
        <v>-142803</v>
      </c>
      <c r="C12" s="5" t="n">
        <v>-246490</v>
      </c>
      <c r="D12" s="5" t="n">
        <v>-490448</v>
      </c>
      <c r="E12" s="5" t="n">
        <v>-727290</v>
      </c>
    </row>
    <row r="13">
      <c r="A13" s="4" t="inlineStr">
        <is>
          <t>Gain (loss) on change in derivative liabilities</t>
        </is>
      </c>
      <c r="B13" s="5" t="n">
        <v>270671</v>
      </c>
      <c r="C13" s="5" t="n">
        <v>300750</v>
      </c>
      <c r="D13" s="5" t="n">
        <v>-555917</v>
      </c>
      <c r="E13" s="5" t="n">
        <v>3904122</v>
      </c>
    </row>
    <row r="14">
      <c r="A14" s="4" t="inlineStr">
        <is>
          <t>Total other income (expense)</t>
        </is>
      </c>
      <c r="B14" s="5" t="n">
        <v>127868</v>
      </c>
      <c r="C14" s="5" t="n">
        <v>54260</v>
      </c>
      <c r="D14" s="5" t="n">
        <v>-1046365</v>
      </c>
      <c r="E14" s="5" t="n">
        <v>3176832</v>
      </c>
    </row>
    <row r="15">
      <c r="A15" s="4" t="inlineStr">
        <is>
          <t>Income (loss) from continuing operations before income taxes</t>
        </is>
      </c>
      <c r="B15" s="5" t="n">
        <v>50456</v>
      </c>
      <c r="C15" s="5" t="n">
        <v>-393743</v>
      </c>
      <c r="D15" s="5" t="n">
        <v>-1296687</v>
      </c>
      <c r="E15" s="5" t="n">
        <v>2532042</v>
      </c>
    </row>
    <row r="16">
      <c r="A16" s="4" t="inlineStr">
        <is>
          <t>Provision for income taxes</t>
        </is>
      </c>
      <c r="B16" s="5" t="n">
        <v>0</v>
      </c>
      <c r="C16" s="5" t="n">
        <v>0</v>
      </c>
      <c r="D16" s="5" t="n">
        <v>0</v>
      </c>
      <c r="E16" s="5" t="n">
        <v>0</v>
      </c>
    </row>
    <row r="17">
      <c r="A17" s="4" t="inlineStr">
        <is>
          <t>Income (loss) from continuing operations net of income taxes</t>
        </is>
      </c>
      <c r="B17" s="5" t="n">
        <v>50456</v>
      </c>
      <c r="C17" s="5" t="n">
        <v>-393743</v>
      </c>
      <c r="D17" s="5" t="n">
        <v>-1296687</v>
      </c>
      <c r="E17" s="5" t="n">
        <v>2532042</v>
      </c>
    </row>
    <row r="18">
      <c r="A18" s="4" t="inlineStr">
        <is>
          <t>Loss from discontinued operations, net of income taxes</t>
        </is>
      </c>
      <c r="B18" s="5" t="n">
        <v>0</v>
      </c>
      <c r="C18" s="5" t="n">
        <v>-64315</v>
      </c>
      <c r="D18" s="5" t="n">
        <v>0</v>
      </c>
      <c r="E18" s="5" t="n">
        <v>-269693</v>
      </c>
    </row>
    <row r="19">
      <c r="A19" s="4" t="inlineStr">
        <is>
          <t>Net income (loss)</t>
        </is>
      </c>
      <c r="B19" s="6" t="n">
        <v>50456</v>
      </c>
      <c r="C19" s="6" t="n">
        <v>-458058</v>
      </c>
      <c r="D19" s="6" t="n">
        <v>-1296687</v>
      </c>
      <c r="E19" s="6" t="n">
        <v>2262349</v>
      </c>
    </row>
    <row r="20">
      <c r="A20" s="3" t="inlineStr">
        <is>
          <t>Weighted average number of shares outstanding:</t>
        </is>
      </c>
    </row>
    <row r="21">
      <c r="A21" s="4" t="inlineStr">
        <is>
          <t>Basic</t>
        </is>
      </c>
      <c r="B21" s="5" t="n">
        <v>102068248</v>
      </c>
      <c r="C21" s="5" t="n">
        <v>404229</v>
      </c>
      <c r="D21" s="5" t="n">
        <v>41829022</v>
      </c>
      <c r="E21" s="5" t="n">
        <v>272022</v>
      </c>
    </row>
    <row r="22">
      <c r="A22" s="4" t="inlineStr">
        <is>
          <t>Diluted</t>
        </is>
      </c>
      <c r="B22" s="5" t="n">
        <v>5800706942</v>
      </c>
      <c r="C22" s="5" t="n">
        <v>404229</v>
      </c>
      <c r="D22" s="5" t="n">
        <v>41829022</v>
      </c>
      <c r="E22" s="5" t="n">
        <v>16445029</v>
      </c>
    </row>
    <row r="23">
      <c r="A23" s="3" t="inlineStr">
        <is>
          <t>Net income (loss) from continuing operations per common share:</t>
        </is>
      </c>
    </row>
    <row r="24">
      <c r="A24" s="4" t="inlineStr">
        <is>
          <t>Basic</t>
        </is>
      </c>
      <c r="B24" s="6" t="n">
        <v>0</v>
      </c>
      <c r="C24" s="8" t="n">
        <v>-0.97</v>
      </c>
      <c r="D24" s="8" t="n">
        <v>-0.03</v>
      </c>
      <c r="E24" s="8" t="n">
        <v>9.31</v>
      </c>
    </row>
    <row r="25">
      <c r="A25" s="4" t="inlineStr">
        <is>
          <t>Diluted</t>
        </is>
      </c>
      <c r="B25" s="5" t="n">
        <v>0</v>
      </c>
      <c r="C25" s="9" t="n">
        <v>-0.97</v>
      </c>
      <c r="D25" s="9" t="n">
        <v>-0.03</v>
      </c>
      <c r="E25" s="9" t="n">
        <v>0.15</v>
      </c>
    </row>
    <row r="26">
      <c r="A26" s="3" t="inlineStr">
        <is>
          <t>Net income (loss) from discontinued operations per common share:</t>
        </is>
      </c>
    </row>
    <row r="27">
      <c r="A27" s="4" t="inlineStr">
        <is>
          <t>Basic</t>
        </is>
      </c>
      <c r="B27" s="5" t="n">
        <v>0</v>
      </c>
      <c r="C27" s="9" t="n">
        <v>-0.16</v>
      </c>
      <c r="D27" s="5" t="n">
        <v>0</v>
      </c>
      <c r="E27" s="9" t="n">
        <v>-0.99</v>
      </c>
    </row>
    <row r="28">
      <c r="A28" s="4" t="inlineStr">
        <is>
          <t>Diluted</t>
        </is>
      </c>
      <c r="B28" s="5" t="n">
        <v>0</v>
      </c>
      <c r="C28" s="9" t="n">
        <v>-0.16</v>
      </c>
      <c r="D28" s="5" t="n">
        <v>0</v>
      </c>
      <c r="E28" s="9" t="n">
        <v>-0.99</v>
      </c>
    </row>
    <row r="29">
      <c r="A29" s="3" t="inlineStr">
        <is>
          <t>Total net income (loss) per common share:</t>
        </is>
      </c>
    </row>
    <row r="30">
      <c r="A30" s="4" t="inlineStr">
        <is>
          <t>Basic</t>
        </is>
      </c>
      <c r="B30" s="5" t="n">
        <v>0</v>
      </c>
      <c r="C30" s="9" t="n">
        <v>-1.13</v>
      </c>
      <c r="D30" s="9" t="n">
        <v>-0.03</v>
      </c>
      <c r="E30" s="9" t="n">
        <v>8.32</v>
      </c>
    </row>
    <row r="31">
      <c r="A31" s="4" t="inlineStr">
        <is>
          <t>Diluted</t>
        </is>
      </c>
      <c r="B31" s="6" t="n">
        <v>0</v>
      </c>
      <c r="C31" s="8" t="n">
        <v>-1.13</v>
      </c>
      <c r="D31" s="8" t="n">
        <v>-0.03</v>
      </c>
      <c r="E31" s="8" t="n">
        <v>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TRANSACTIONS (Details Narrative) - USD ($)</t>
        </is>
      </c>
      <c r="B1" s="2" t="inlineStr">
        <is>
          <t>1 Months Ended</t>
        </is>
      </c>
      <c r="D1" s="2" t="inlineStr">
        <is>
          <t>9 Months Ended</t>
        </is>
      </c>
    </row>
    <row r="2">
      <c r="B2" s="2" t="inlineStr">
        <is>
          <t>Feb. 26, 2020</t>
        </is>
      </c>
      <c r="C2" s="2" t="inlineStr">
        <is>
          <t>Sep. 30, 2019</t>
        </is>
      </c>
      <c r="D2" s="2" t="inlineStr">
        <is>
          <t>Sep. 30, 2020</t>
        </is>
      </c>
      <c r="E2" s="2" t="inlineStr">
        <is>
          <t>Dec. 31, 2019</t>
        </is>
      </c>
    </row>
    <row r="3">
      <c r="A3" s="4" t="inlineStr">
        <is>
          <t>Preferred stock converted</t>
        </is>
      </c>
      <c r="D3" s="5" t="n">
        <v>1100</v>
      </c>
    </row>
    <row r="4">
      <c r="A4" s="4" t="inlineStr">
        <is>
          <t>Common stock shares issued upon preferred stock conversion</t>
        </is>
      </c>
      <c r="D4" s="5" t="n">
        <v>9777778</v>
      </c>
    </row>
    <row r="5">
      <c r="A5" s="4" t="inlineStr">
        <is>
          <t>Common stock, issued, shares</t>
        </is>
      </c>
      <c r="D5" s="5" t="n">
        <v>122279532</v>
      </c>
    </row>
    <row r="6">
      <c r="A6" s="4" t="inlineStr">
        <is>
          <t>Fees payable</t>
        </is>
      </c>
      <c r="D6" s="6" t="n">
        <v>218049</v>
      </c>
      <c r="E6" s="6" t="n">
        <v>126478</v>
      </c>
    </row>
    <row r="7">
      <c r="A7" s="4" t="inlineStr">
        <is>
          <t>Preferred Stock Series B [Member]</t>
        </is>
      </c>
    </row>
    <row r="8">
      <c r="A8" s="4" t="inlineStr">
        <is>
          <t>Conversion price description</t>
        </is>
      </c>
      <c r="D8" s="4" t="inlineStr">
        <is>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is>
      </c>
    </row>
    <row r="9">
      <c r="A9" s="4" t="inlineStr">
        <is>
          <t>Series C Convertible Preferred Stock [Member] | Purchase and Sale Agreement[Member] | EllisLab, Inc [Member]</t>
        </is>
      </c>
    </row>
    <row r="10">
      <c r="A10" s="4" t="inlineStr">
        <is>
          <t>Sale of Common stock issued and outstanding shares, shares</t>
        </is>
      </c>
      <c r="C10" s="5" t="n">
        <v>36000</v>
      </c>
    </row>
    <row r="11">
      <c r="A11" s="4" t="inlineStr">
        <is>
          <t>William E. Beifuss Jr. [Member]</t>
        </is>
      </c>
    </row>
    <row r="12">
      <c r="A12" s="4" t="inlineStr">
        <is>
          <t>Consulting fees for service, per month</t>
        </is>
      </c>
      <c r="D12" s="6" t="n">
        <v>10000</v>
      </c>
    </row>
    <row r="13">
      <c r="A13" s="4" t="inlineStr">
        <is>
          <t>William E. Beifuss Jr. [Member] | Preferred Stock Series B [Member]</t>
        </is>
      </c>
    </row>
    <row r="14">
      <c r="A14" s="4" t="inlineStr">
        <is>
          <t>Preferred stock converted</t>
        </is>
      </c>
      <c r="B14" s="5" t="n">
        <v>1100</v>
      </c>
    </row>
    <row r="15">
      <c r="A15" s="4" t="inlineStr">
        <is>
          <t>Common stock shares issued upon preferred stock conversion</t>
        </is>
      </c>
      <c r="B15" s="5" t="n">
        <v>9777778</v>
      </c>
    </row>
    <row r="16">
      <c r="A16" s="4" t="inlineStr">
        <is>
          <t>Mr. Beifuss [Member]</t>
        </is>
      </c>
    </row>
    <row r="17">
      <c r="A17" s="4" t="inlineStr">
        <is>
          <t>Fees payable</t>
        </is>
      </c>
      <c r="D17" s="6" t="n">
        <v>80000</v>
      </c>
      <c r="E17" s="6" t="n">
        <v>10000</v>
      </c>
    </row>
    <row r="18">
      <c r="A18" s="4" t="inlineStr">
        <is>
          <t>Mr. Beifuss [Member] | Preferred Stock Series D [Member] | November 2019 [Member]</t>
        </is>
      </c>
    </row>
    <row r="19">
      <c r="A19" s="4" t="inlineStr">
        <is>
          <t>Common stock, issued, shares</t>
        </is>
      </c>
      <c r="D19" s="5" t="n">
        <v>1000</v>
      </c>
    </row>
    <row r="20">
      <c r="A20" s="4" t="inlineStr">
        <is>
          <t>Common shares issued, amount</t>
        </is>
      </c>
      <c r="D20" s="6" t="n">
        <v>15000</v>
      </c>
    </row>
    <row r="21">
      <c r="A21" s="4" t="inlineStr">
        <is>
          <t>Conversion price description</t>
        </is>
      </c>
      <c r="D21" s="4" t="inlineStr">
        <is>
          <t>The shares were automatically redeemed in January 2020, 120 days after the effective date of the related Series D Preferred Stock Certificate</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Sep. 05, 2017</t>
        </is>
      </c>
      <c r="C1" s="2" t="inlineStr">
        <is>
          <t>Sep. 05, 2017</t>
        </is>
      </c>
      <c r="D1" s="2" t="inlineStr">
        <is>
          <t>Sep. 30, 2020</t>
        </is>
      </c>
      <c r="E1" s="2" t="inlineStr">
        <is>
          <t>Sep. 30, 2019</t>
        </is>
      </c>
      <c r="F1" s="2" t="inlineStr">
        <is>
          <t>Sep. 30, 2020</t>
        </is>
      </c>
      <c r="G1" s="2" t="inlineStr">
        <is>
          <t>Sep. 30, 2019</t>
        </is>
      </c>
      <c r="H1" s="2" t="inlineStr">
        <is>
          <t>Dec. 31, 2019</t>
        </is>
      </c>
    </row>
    <row r="2">
      <c r="A2" s="4" t="inlineStr">
        <is>
          <t>Frquency of periodic payment of rent</t>
        </is>
      </c>
      <c r="C2" s="4" t="inlineStr">
        <is>
          <t>Monthly</t>
        </is>
      </c>
    </row>
    <row r="3">
      <c r="A3" s="4" t="inlineStr">
        <is>
          <t>Rent</t>
        </is>
      </c>
      <c r="B3" s="6" t="n">
        <v>1000</v>
      </c>
    </row>
    <row r="4">
      <c r="A4" s="4" t="inlineStr">
        <is>
          <t>Operating lease right to use</t>
        </is>
      </c>
      <c r="D4" s="6" t="n">
        <v>0</v>
      </c>
      <c r="F4" s="6" t="n">
        <v>0</v>
      </c>
      <c r="H4" s="6" t="n">
        <v>7708</v>
      </c>
    </row>
    <row r="5">
      <c r="A5" s="4" t="inlineStr">
        <is>
          <t>Operating lease cost</t>
        </is>
      </c>
      <c r="D5" s="6" t="n">
        <v>3000</v>
      </c>
      <c r="E5" s="6" t="n">
        <v>3000</v>
      </c>
      <c r="F5" s="5" t="n">
        <v>9000</v>
      </c>
      <c r="G5" s="6" t="n">
        <v>9000</v>
      </c>
    </row>
    <row r="6">
      <c r="A6" s="4" t="inlineStr">
        <is>
          <t>Increase in other assets and operating lease liability</t>
        </is>
      </c>
      <c r="F6" s="5" t="n">
        <v>0</v>
      </c>
      <c r="G6" s="6" t="n">
        <v>18352</v>
      </c>
    </row>
    <row r="7">
      <c r="A7" s="4" t="inlineStr">
        <is>
          <t>Jan 1 2019 [Member]</t>
        </is>
      </c>
    </row>
    <row r="8">
      <c r="A8" s="4" t="inlineStr">
        <is>
          <t>Increase in other assets and operating lease liability</t>
        </is>
      </c>
      <c r="F8" s="6" t="n">
        <v>183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BSEQUENT EVENT (Details Narrative) - USD ($)</t>
        </is>
      </c>
      <c r="B1" s="2" t="inlineStr">
        <is>
          <t>Nov. 09, 2020</t>
        </is>
      </c>
      <c r="C1" s="2" t="inlineStr">
        <is>
          <t>Oct. 01, 2020</t>
        </is>
      </c>
      <c r="D1" s="2" t="inlineStr">
        <is>
          <t>Sep. 30, 2020</t>
        </is>
      </c>
    </row>
    <row r="2">
      <c r="A2" s="4" t="inlineStr">
        <is>
          <t>Legal fees</t>
        </is>
      </c>
      <c r="D2" s="6" t="n">
        <v>5440</v>
      </c>
    </row>
    <row r="3">
      <c r="A3" s="4" t="inlineStr">
        <is>
          <t>Issuance of common stock for conversion of notes payable and accrued interest payable, amount</t>
        </is>
      </c>
      <c r="D3" s="6" t="n">
        <v>1000000</v>
      </c>
    </row>
    <row r="4">
      <c r="A4" s="4" t="inlineStr">
        <is>
          <t>Issuance of common stock for conversion of notes payable and accrued interest payable, shares</t>
        </is>
      </c>
      <c r="D4" s="5" t="n">
        <v>5294933</v>
      </c>
    </row>
    <row r="5">
      <c r="A5" s="4" t="inlineStr">
        <is>
          <t>Accrued interest</t>
        </is>
      </c>
      <c r="D5" s="6" t="n">
        <v>2502</v>
      </c>
    </row>
    <row r="6">
      <c r="A6" s="4" t="inlineStr">
        <is>
          <t>Subsequent Event [Member] | Convertible Notes Payable One [Member]</t>
        </is>
      </c>
    </row>
    <row r="7">
      <c r="A7" s="4" t="inlineStr">
        <is>
          <t>Legal fees</t>
        </is>
      </c>
      <c r="B7" s="6" t="n">
        <v>3500</v>
      </c>
    </row>
    <row r="8">
      <c r="A8" s="4" t="inlineStr">
        <is>
          <t>Convertible promissory note, principal amount</t>
        </is>
      </c>
      <c r="B8" s="6" t="n">
        <v>35000</v>
      </c>
    </row>
    <row r="9">
      <c r="A9" s="4" t="inlineStr">
        <is>
          <t>Debt instrument, interest rate</t>
        </is>
      </c>
      <c r="B9" s="4" t="inlineStr">
        <is>
          <t>12.00%</t>
        </is>
      </c>
    </row>
    <row r="10">
      <c r="A10" s="4" t="inlineStr">
        <is>
          <t>Proceeds from convertible promissory notes</t>
        </is>
      </c>
      <c r="B10" s="6" t="n">
        <v>31500</v>
      </c>
    </row>
    <row r="11">
      <c r="A11" s="4" t="inlineStr">
        <is>
          <t>Debt Instrument, maturity date</t>
        </is>
      </c>
      <c r="B11" s="4" t="inlineStr">
        <is>
          <t>Nov. 9,
		2021</t>
        </is>
      </c>
    </row>
    <row r="12">
      <c r="A12" s="4" t="inlineStr">
        <is>
          <t>Debt instrument, convertible, terms of conversion feature</t>
        </is>
      </c>
      <c r="B12" s="4" t="inlineStr">
        <is>
          <t>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row>
    <row r="13">
      <c r="A13" s="4" t="inlineStr">
        <is>
          <t>Subsequent Event [Member] | Convertible Notes Payable [Member]</t>
        </is>
      </c>
    </row>
    <row r="14">
      <c r="A14" s="4" t="inlineStr">
        <is>
          <t>Legal fees</t>
        </is>
      </c>
      <c r="C14" s="6" t="n">
        <v>3000</v>
      </c>
    </row>
    <row r="15">
      <c r="A15" s="4" t="inlineStr">
        <is>
          <t>Convertible promissory note, principal amount</t>
        </is>
      </c>
      <c r="C15" s="6" t="n">
        <v>33000</v>
      </c>
    </row>
    <row r="16">
      <c r="A16" s="4" t="inlineStr">
        <is>
          <t>Debt instrument, interest rate</t>
        </is>
      </c>
      <c r="C16" s="4" t="inlineStr">
        <is>
          <t>12.00%</t>
        </is>
      </c>
    </row>
    <row r="17">
      <c r="A17" s="4" t="inlineStr">
        <is>
          <t>Proceeds from convertible promissory notes</t>
        </is>
      </c>
      <c r="C17" s="6" t="n">
        <v>30000</v>
      </c>
    </row>
    <row r="18">
      <c r="A18" s="4" t="inlineStr">
        <is>
          <t>Debt Instrument, maturity date</t>
        </is>
      </c>
      <c r="C18" s="4" t="inlineStr">
        <is>
          <t>Oct. 1,
		2021</t>
        </is>
      </c>
    </row>
    <row r="19">
      <c r="A19" s="4" t="inlineStr">
        <is>
          <t>Debt instrument, convertible, terms of conversion feature</t>
        </is>
      </c>
      <c r="C19" s="4" t="inlineStr">
        <is>
          <t>The lender, at its option after 180 days from the issuance of the note, may convert the unpaid principal balance of, and accrued interest on, the note into shares of the Company&amp;#8217;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13" customWidth="1" min="6" max="6"/>
    <col width="27" customWidth="1" min="7" max="7"/>
    <col width="40" customWidth="1" min="8" max="8"/>
  </cols>
  <sheetData>
    <row r="1">
      <c r="A1" s="1" t="inlineStr">
        <is>
          <t>Condensed Statement of Stockholders' Deficit (Unaudited) - USD ($)</t>
        </is>
      </c>
      <c r="B1" s="2" t="inlineStr">
        <is>
          <t>Total</t>
        </is>
      </c>
      <c r="C1" s="2" t="inlineStr">
        <is>
          <t>Series C Preferred Stock [Member]</t>
        </is>
      </c>
      <c r="D1" s="2" t="inlineStr">
        <is>
          <t>Series B Preferred Stock [Member]</t>
        </is>
      </c>
      <c r="E1" s="2" t="inlineStr">
        <is>
          <t>Series D Preferred Stock [Member]</t>
        </is>
      </c>
      <c r="F1" s="2" t="inlineStr">
        <is>
          <t>Common Stock</t>
        </is>
      </c>
      <c r="G1" s="2" t="inlineStr">
        <is>
          <t>Additional Paid-In Capital</t>
        </is>
      </c>
      <c r="H1" s="2" t="inlineStr">
        <is>
          <t>Retained Earnings (Accumulated Deficit)</t>
        </is>
      </c>
    </row>
    <row r="2">
      <c r="A2" s="4" t="inlineStr">
        <is>
          <t>Balance, shares at Dec. 31, 2018</t>
        </is>
      </c>
      <c r="C2" s="5" t="n">
        <v>36000</v>
      </c>
      <c r="D2" s="5" t="n">
        <v>16155</v>
      </c>
      <c r="E2" s="4" t="inlineStr">
        <is>
          <t xml:space="preserve"> </t>
        </is>
      </c>
      <c r="F2" s="5" t="n">
        <v>181111</v>
      </c>
    </row>
    <row r="3">
      <c r="A3" s="4" t="inlineStr">
        <is>
          <t>Balance, amount at Dec. 31, 2018</t>
        </is>
      </c>
      <c r="B3" s="6" t="n">
        <v>-12673490</v>
      </c>
      <c r="C3" s="6" t="n">
        <v>36</v>
      </c>
      <c r="D3" s="6" t="n">
        <v>16</v>
      </c>
      <c r="E3" s="6" t="n">
        <v>0</v>
      </c>
      <c r="F3" s="6" t="n">
        <v>181</v>
      </c>
      <c r="G3" s="6" t="n">
        <v>25533544</v>
      </c>
      <c r="H3" s="6" t="n">
        <v>-38207267</v>
      </c>
    </row>
    <row r="4">
      <c r="A4" s="4" t="inlineStr">
        <is>
          <t>Issuance of common stock for conversion of notes payable and accrued interest payable, shares</t>
        </is>
      </c>
      <c r="C4" s="4" t="inlineStr">
        <is>
          <t xml:space="preserve"> </t>
        </is>
      </c>
      <c r="D4" s="4" t="inlineStr">
        <is>
          <t xml:space="preserve"> </t>
        </is>
      </c>
      <c r="E4" s="4" t="inlineStr">
        <is>
          <t xml:space="preserve"> </t>
        </is>
      </c>
      <c r="F4" s="5" t="n">
        <v>333080</v>
      </c>
    </row>
    <row r="5">
      <c r="A5" s="4" t="inlineStr">
        <is>
          <t>Issuance of common stock for conversion of notes payable and accrued interest payable, amount</t>
        </is>
      </c>
      <c r="B5" s="5" t="n">
        <v>134476</v>
      </c>
      <c r="C5" s="6" t="n">
        <v>0</v>
      </c>
      <c r="D5" s="6" t="n">
        <v>0</v>
      </c>
      <c r="E5" s="6" t="n">
        <v>0</v>
      </c>
      <c r="F5" s="6" t="n">
        <v>333</v>
      </c>
      <c r="G5" s="5" t="n">
        <v>134476</v>
      </c>
      <c r="H5" s="5" t="n">
        <v>0</v>
      </c>
    </row>
    <row r="6">
      <c r="A6" s="4" t="inlineStr">
        <is>
          <t>Settlement of derivative liabilities</t>
        </is>
      </c>
      <c r="B6" s="5" t="n">
        <v>143692</v>
      </c>
      <c r="C6" s="6" t="n">
        <v>0</v>
      </c>
      <c r="D6" s="6" t="n">
        <v>0</v>
      </c>
      <c r="E6" s="6" t="n">
        <v>0</v>
      </c>
      <c r="F6" s="6" t="n">
        <v>0</v>
      </c>
      <c r="G6" s="5" t="n">
        <v>143692</v>
      </c>
      <c r="H6" s="5" t="n">
        <v>0</v>
      </c>
    </row>
    <row r="7">
      <c r="A7" s="4" t="inlineStr">
        <is>
          <t>Return and cancellation of Series C preferred stock, shares</t>
        </is>
      </c>
      <c r="C7" s="5" t="n">
        <v>-36000</v>
      </c>
      <c r="D7" s="4" t="inlineStr">
        <is>
          <t xml:space="preserve"> </t>
        </is>
      </c>
      <c r="E7" s="4" t="inlineStr">
        <is>
          <t xml:space="preserve"> </t>
        </is>
      </c>
      <c r="F7" s="4" t="inlineStr">
        <is>
          <t xml:space="preserve"> </t>
        </is>
      </c>
    </row>
    <row r="8">
      <c r="A8" s="4" t="inlineStr">
        <is>
          <t>Return and cancellation of Series C preferred stock, amount</t>
        </is>
      </c>
      <c r="B8" s="5" t="n">
        <v>0</v>
      </c>
      <c r="C8" s="6" t="n">
        <v>-36</v>
      </c>
      <c r="D8" s="6" t="n">
        <v>0</v>
      </c>
      <c r="E8" s="6" t="n">
        <v>0</v>
      </c>
      <c r="F8" s="6" t="n">
        <v>0</v>
      </c>
      <c r="G8" s="5" t="n">
        <v>36</v>
      </c>
      <c r="H8" s="5" t="n">
        <v>0</v>
      </c>
    </row>
    <row r="9">
      <c r="A9" s="4" t="inlineStr">
        <is>
          <t>Close out EllisLab Corp. equity accounts</t>
        </is>
      </c>
      <c r="B9" s="5" t="n">
        <v>316985</v>
      </c>
      <c r="C9" s="5" t="n">
        <v>0</v>
      </c>
      <c r="D9" s="5" t="n">
        <v>0</v>
      </c>
      <c r="E9" s="5" t="n">
        <v>0</v>
      </c>
      <c r="F9" s="5" t="n">
        <v>0</v>
      </c>
      <c r="G9" s="5" t="n">
        <v>316985</v>
      </c>
      <c r="H9" s="5" t="n">
        <v>0</v>
      </c>
    </row>
    <row r="10">
      <c r="A10" s="4" t="inlineStr">
        <is>
          <t>Net income</t>
        </is>
      </c>
      <c r="B10" s="5" t="n">
        <v>2262349</v>
      </c>
      <c r="C10" s="6" t="n">
        <v>0</v>
      </c>
      <c r="D10" s="6" t="n">
        <v>0</v>
      </c>
      <c r="E10" s="6" t="n">
        <v>0</v>
      </c>
      <c r="F10" s="6" t="n">
        <v>0</v>
      </c>
      <c r="G10" s="5" t="n">
        <v>0</v>
      </c>
      <c r="H10" s="5" t="n">
        <v>2262349</v>
      </c>
    </row>
    <row r="11">
      <c r="A11" s="4" t="inlineStr">
        <is>
          <t>Balance, shares at Sep. 30, 2019</t>
        </is>
      </c>
      <c r="C11" s="4" t="inlineStr">
        <is>
          <t xml:space="preserve"> </t>
        </is>
      </c>
      <c r="D11" s="5" t="n">
        <v>16155</v>
      </c>
      <c r="E11" s="4" t="inlineStr">
        <is>
          <t xml:space="preserve"> </t>
        </is>
      </c>
      <c r="F11" s="5" t="n">
        <v>326476</v>
      </c>
    </row>
    <row r="12">
      <c r="A12" s="4" t="inlineStr">
        <is>
          <t>Balance, amount at Sep. 30, 2019</t>
        </is>
      </c>
      <c r="B12" s="6" t="n">
        <v>-9815655</v>
      </c>
      <c r="C12" s="6" t="n">
        <v>0</v>
      </c>
      <c r="D12" s="6" t="n">
        <v>16</v>
      </c>
      <c r="E12" s="6" t="n">
        <v>0</v>
      </c>
      <c r="F12" s="6" t="n">
        <v>514</v>
      </c>
      <c r="G12" s="5" t="n">
        <v>26128733</v>
      </c>
      <c r="H12" s="5" t="n">
        <v>-35944918</v>
      </c>
    </row>
    <row r="13">
      <c r="A13" s="4" t="inlineStr">
        <is>
          <t>Balance, shares at Dec. 31, 2019</t>
        </is>
      </c>
      <c r="B13" s="5" t="n">
        <v>1049380</v>
      </c>
      <c r="C13" s="4" t="inlineStr">
        <is>
          <t xml:space="preserve"> </t>
        </is>
      </c>
      <c r="D13" s="5" t="n">
        <v>16155</v>
      </c>
      <c r="E13" s="5" t="n">
        <v>1000</v>
      </c>
      <c r="F13" s="5" t="n">
        <v>1049380</v>
      </c>
    </row>
    <row r="14">
      <c r="A14" s="4" t="inlineStr">
        <is>
          <t>Balance, amount at Dec. 31, 2019</t>
        </is>
      </c>
      <c r="B14" s="6" t="n">
        <v>-9327142</v>
      </c>
      <c r="C14" s="6" t="n">
        <v>0</v>
      </c>
      <c r="D14" s="6" t="n">
        <v>16</v>
      </c>
      <c r="E14" s="6" t="n">
        <v>1</v>
      </c>
      <c r="F14" s="6" t="n">
        <v>1049</v>
      </c>
      <c r="G14" s="5" t="n">
        <v>25937634</v>
      </c>
      <c r="H14" s="5" t="n">
        <v>-35265842</v>
      </c>
    </row>
    <row r="15">
      <c r="A15" s="4" t="inlineStr">
        <is>
          <t>Issuance of common stock for conversion of notes payable and accrued interest payable, shares</t>
        </is>
      </c>
      <c r="C15" s="4" t="inlineStr">
        <is>
          <t xml:space="preserve"> </t>
        </is>
      </c>
      <c r="D15" s="4" t="inlineStr">
        <is>
          <t xml:space="preserve"> </t>
        </is>
      </c>
      <c r="E15" s="4" t="inlineStr">
        <is>
          <t xml:space="preserve"> </t>
        </is>
      </c>
      <c r="F15" s="5" t="n">
        <v>112501754</v>
      </c>
    </row>
    <row r="16">
      <c r="A16" s="4" t="inlineStr">
        <is>
          <t>Issuance of common stock for conversion of notes payable and accrued interest payable, amount</t>
        </is>
      </c>
      <c r="B16" s="5" t="n">
        <v>256551</v>
      </c>
      <c r="C16" s="6" t="n">
        <v>0</v>
      </c>
      <c r="D16" s="6" t="n">
        <v>0</v>
      </c>
      <c r="E16" s="6" t="n">
        <v>0</v>
      </c>
      <c r="F16" s="6" t="n">
        <v>112502</v>
      </c>
      <c r="G16" s="5" t="n">
        <v>144049</v>
      </c>
      <c r="H16" s="5" t="n">
        <v>0</v>
      </c>
    </row>
    <row r="17">
      <c r="A17" s="4" t="inlineStr">
        <is>
          <t>Settlement of derivative liabilities</t>
        </is>
      </c>
      <c r="B17" s="5" t="n">
        <v>429518</v>
      </c>
      <c r="C17" s="5" t="n">
        <v>0</v>
      </c>
      <c r="D17" s="5" t="n">
        <v>0</v>
      </c>
      <c r="E17" s="5" t="n">
        <v>0</v>
      </c>
      <c r="F17" s="5" t="n">
        <v>0</v>
      </c>
      <c r="G17" s="5" t="n">
        <v>429518</v>
      </c>
      <c r="H17" s="5" t="n">
        <v>0</v>
      </c>
    </row>
    <row r="18">
      <c r="A18" s="4" t="inlineStr">
        <is>
          <t>Net income</t>
        </is>
      </c>
      <c r="B18" s="5" t="n">
        <v>-1296687</v>
      </c>
      <c r="C18" s="6" t="n">
        <v>0</v>
      </c>
      <c r="D18" s="6" t="n">
        <v>0</v>
      </c>
      <c r="E18" s="6" t="n">
        <v>0</v>
      </c>
      <c r="F18" s="6" t="n">
        <v>0</v>
      </c>
      <c r="G18" s="5" t="n">
        <v>0</v>
      </c>
      <c r="H18" s="5" t="n">
        <v>-1296687</v>
      </c>
    </row>
    <row r="19">
      <c r="A19" s="4" t="inlineStr">
        <is>
          <t>Issuance of common stock for conversion of Series B preferred stock, shares</t>
        </is>
      </c>
      <c r="C19" s="4" t="inlineStr">
        <is>
          <t xml:space="preserve"> </t>
        </is>
      </c>
      <c r="D19" s="5" t="n">
        <v>-1100</v>
      </c>
      <c r="E19" s="4" t="inlineStr">
        <is>
          <t xml:space="preserve"> </t>
        </is>
      </c>
      <c r="F19" s="5" t="n">
        <v>9777778</v>
      </c>
    </row>
    <row r="20">
      <c r="A20" s="4" t="inlineStr">
        <is>
          <t>Issuance of common stock for conversion of Series B preferred stock, amount</t>
        </is>
      </c>
      <c r="B20" s="5" t="n">
        <v>0</v>
      </c>
      <c r="C20" s="6" t="n">
        <v>0</v>
      </c>
      <c r="D20" s="6" t="n">
        <v>-1</v>
      </c>
      <c r="E20" s="6" t="n">
        <v>0</v>
      </c>
      <c r="F20" s="6" t="n">
        <v>9778</v>
      </c>
      <c r="G20" s="5" t="n">
        <v>-9777</v>
      </c>
      <c r="H20" s="5" t="n">
        <v>0</v>
      </c>
    </row>
    <row r="21">
      <c r="A21" s="4" t="inlineStr">
        <is>
          <t>Reverse split rounding of shares, shares</t>
        </is>
      </c>
      <c r="C21" s="4" t="inlineStr">
        <is>
          <t xml:space="preserve"> </t>
        </is>
      </c>
      <c r="D21" s="4" t="inlineStr">
        <is>
          <t xml:space="preserve"> </t>
        </is>
      </c>
      <c r="E21" s="4" t="inlineStr">
        <is>
          <t xml:space="preserve"> </t>
        </is>
      </c>
      <c r="F21" s="5" t="n">
        <v>2605</v>
      </c>
    </row>
    <row r="22">
      <c r="A22" s="4" t="inlineStr">
        <is>
          <t>Reverse split rounding of shares, amount</t>
        </is>
      </c>
      <c r="B22" s="5" t="n">
        <v>0</v>
      </c>
      <c r="C22" s="6" t="n">
        <v>0</v>
      </c>
      <c r="D22" s="6" t="n">
        <v>0</v>
      </c>
      <c r="E22" s="6" t="n">
        <v>0</v>
      </c>
      <c r="F22" s="6" t="n">
        <v>3</v>
      </c>
      <c r="G22" s="5" t="n">
        <v>-3</v>
      </c>
      <c r="H22" s="5" t="n">
        <v>0</v>
      </c>
    </row>
    <row r="23">
      <c r="A23" s="4" t="inlineStr">
        <is>
          <t>Redemption of Series D preferred stock, shares</t>
        </is>
      </c>
      <c r="C23" s="4" t="inlineStr">
        <is>
          <t xml:space="preserve"> </t>
        </is>
      </c>
      <c r="D23" s="4" t="inlineStr">
        <is>
          <t xml:space="preserve"> </t>
        </is>
      </c>
      <c r="E23" s="5" t="n">
        <v>-1000</v>
      </c>
      <c r="F23" s="4" t="inlineStr">
        <is>
          <t xml:space="preserve"> </t>
        </is>
      </c>
    </row>
    <row r="24">
      <c r="A24" s="4" t="inlineStr">
        <is>
          <t>Redemption of Series D preferred stock, amount</t>
        </is>
      </c>
      <c r="B24" s="6" t="n">
        <v>0</v>
      </c>
      <c r="C24" s="6" t="n">
        <v>0</v>
      </c>
      <c r="D24" s="6" t="n">
        <v>0</v>
      </c>
      <c r="E24" s="6" t="n">
        <v>-1</v>
      </c>
      <c r="F24" s="6" t="n">
        <v>0</v>
      </c>
      <c r="G24" s="5" t="n">
        <v>1</v>
      </c>
      <c r="H24" s="5" t="n">
        <v>0</v>
      </c>
    </row>
    <row r="25">
      <c r="A25" s="4" t="inlineStr">
        <is>
          <t>Balance, shares at Sep. 30, 2020</t>
        </is>
      </c>
      <c r="B25" s="5" t="n">
        <v>123331517</v>
      </c>
      <c r="C25" s="4" t="inlineStr">
        <is>
          <t xml:space="preserve"> </t>
        </is>
      </c>
      <c r="D25" s="5" t="n">
        <v>15055</v>
      </c>
      <c r="E25" s="4" t="inlineStr">
        <is>
          <t xml:space="preserve"> </t>
        </is>
      </c>
      <c r="F25" s="5" t="n">
        <v>123331517</v>
      </c>
    </row>
    <row r="26">
      <c r="A26" s="4" t="inlineStr">
        <is>
          <t>Balance, amount at Sep. 30, 2020</t>
        </is>
      </c>
      <c r="B26" s="6" t="n">
        <v>-9937760</v>
      </c>
      <c r="C26" s="6" t="n">
        <v>0</v>
      </c>
      <c r="D26" s="6" t="n">
        <v>15</v>
      </c>
      <c r="E26" s="6" t="n">
        <v>0</v>
      </c>
      <c r="F26" s="6" t="n">
        <v>123332</v>
      </c>
      <c r="G26" s="6" t="n">
        <v>26501422</v>
      </c>
      <c r="H26" s="6" t="n">
        <v>-36562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296687</v>
      </c>
      <c r="C4" s="6" t="n">
        <v>2262349</v>
      </c>
    </row>
    <row r="5">
      <c r="A5" s="3" t="inlineStr">
        <is>
          <t>Adjustments to reconcile net income (loss) to net cash used in operating activities:</t>
        </is>
      </c>
    </row>
    <row r="6">
      <c r="A6" s="4" t="inlineStr">
        <is>
          <t>Depreciation and amortization</t>
        </is>
      </c>
      <c r="B6" s="5" t="n">
        <v>486</v>
      </c>
      <c r="C6" s="5" t="n">
        <v>360</v>
      </c>
    </row>
    <row r="7">
      <c r="A7" s="4" t="inlineStr">
        <is>
          <t>Amortization of debt discount to interest expense</t>
        </is>
      </c>
      <c r="B7" s="5" t="n">
        <v>291872</v>
      </c>
      <c r="C7" s="5" t="n">
        <v>544686</v>
      </c>
    </row>
    <row r="8">
      <c r="A8" s="4" t="inlineStr">
        <is>
          <t>(Gain) loss on change in derivative liabilities</t>
        </is>
      </c>
      <c r="B8" s="5" t="n">
        <v>555917</v>
      </c>
      <c r="C8" s="5" t="n">
        <v>-3904122</v>
      </c>
    </row>
    <row r="9">
      <c r="A9" s="4" t="inlineStr">
        <is>
          <t>Bad debt expense</t>
        </is>
      </c>
      <c r="B9" s="5" t="n">
        <v>0</v>
      </c>
      <c r="C9" s="5" t="n">
        <v>356851</v>
      </c>
    </row>
    <row r="10">
      <c r="A10" s="3" t="inlineStr">
        <is>
          <t>Changes in assets and liabilities:</t>
        </is>
      </c>
    </row>
    <row r="11">
      <c r="A11" s="4" t="inlineStr">
        <is>
          <t>(Increase) decrease in prepaid expenses</t>
        </is>
      </c>
      <c r="B11" s="5" t="n">
        <v>2808</v>
      </c>
      <c r="C11" s="5" t="n">
        <v>-9231</v>
      </c>
    </row>
    <row r="12">
      <c r="A12" s="4" t="inlineStr">
        <is>
          <t>Increase (decrease) in: Accounts payable</t>
        </is>
      </c>
      <c r="B12" s="5" t="n">
        <v>91571</v>
      </c>
      <c r="C12" s="5" t="n">
        <v>18585</v>
      </c>
    </row>
    <row r="13">
      <c r="A13" s="4" t="inlineStr">
        <is>
          <t>Accrued expenses</t>
        </is>
      </c>
      <c r="B13" s="5" t="n">
        <v>18317</v>
      </c>
      <c r="C13" s="5" t="n">
        <v>2326</v>
      </c>
    </row>
    <row r="14">
      <c r="A14" s="4" t="inlineStr">
        <is>
          <t>Accrued interest, notes payable</t>
        </is>
      </c>
      <c r="B14" s="5" t="n">
        <v>198577</v>
      </c>
      <c r="C14" s="5" t="n">
        <v>182604</v>
      </c>
    </row>
    <row r="15">
      <c r="A15" s="4" t="inlineStr">
        <is>
          <t>Change in net assets of discontinued operations</t>
        </is>
      </c>
      <c r="B15" s="5" t="n">
        <v>0</v>
      </c>
      <c r="C15" s="5" t="n">
        <v>10843</v>
      </c>
    </row>
    <row r="16">
      <c r="A16" s="4" t="inlineStr">
        <is>
          <t>Net cash used in operating activities</t>
        </is>
      </c>
      <c r="B16" s="5" t="n">
        <v>-137139</v>
      </c>
      <c r="C16" s="5" t="n">
        <v>-534749</v>
      </c>
    </row>
    <row r="17">
      <c r="A17" s="4" t="inlineStr">
        <is>
          <t>Cash flows from investing activities</t>
        </is>
      </c>
      <c r="B17" s="5" t="n">
        <v>0</v>
      </c>
      <c r="C17" s="5" t="n">
        <v>0</v>
      </c>
    </row>
    <row r="18">
      <c r="A18" s="3" t="inlineStr">
        <is>
          <t>Cash flows from financing activities:</t>
        </is>
      </c>
    </row>
    <row r="19">
      <c r="A19" s="4" t="inlineStr">
        <is>
          <t>Proceeds from convertible notes payable</t>
        </is>
      </c>
      <c r="B19" s="5" t="n">
        <v>155000</v>
      </c>
      <c r="C19" s="5" t="n">
        <v>517000</v>
      </c>
    </row>
    <row r="20">
      <c r="A20" s="4" t="inlineStr">
        <is>
          <t>Proceeds from PPP loan</t>
        </is>
      </c>
      <c r="B20" s="5" t="n">
        <v>9501</v>
      </c>
      <c r="C20" s="5" t="n">
        <v>0</v>
      </c>
    </row>
    <row r="21">
      <c r="A21" s="4" t="inlineStr">
        <is>
          <t>Net cash provided by financing activities</t>
        </is>
      </c>
      <c r="B21" s="5" t="n">
        <v>164501</v>
      </c>
      <c r="C21" s="5" t="n">
        <v>517000</v>
      </c>
    </row>
    <row r="22">
      <c r="A22" s="4" t="inlineStr">
        <is>
          <t>Net increase (decrease) in cash</t>
        </is>
      </c>
      <c r="B22" s="5" t="n">
        <v>27362</v>
      </c>
      <c r="C22" s="5" t="n">
        <v>-17749</v>
      </c>
    </row>
    <row r="23">
      <c r="A23" s="4" t="inlineStr">
        <is>
          <t>Cash, beginning of period</t>
        </is>
      </c>
      <c r="B23" s="5" t="n">
        <v>8275</v>
      </c>
      <c r="C23" s="5" t="n">
        <v>19232</v>
      </c>
    </row>
    <row r="24">
      <c r="A24" s="4" t="inlineStr">
        <is>
          <t>Cash, end of period</t>
        </is>
      </c>
      <c r="B24" s="5" t="n">
        <v>35637</v>
      </c>
      <c r="C24" s="5" t="n">
        <v>1483</v>
      </c>
    </row>
    <row r="25">
      <c r="A25" s="3" t="inlineStr">
        <is>
          <t>Supplemental Disclosure:</t>
        </is>
      </c>
    </row>
    <row r="26">
      <c r="A26" s="4" t="inlineStr">
        <is>
          <t>Cash paid for income taxes</t>
        </is>
      </c>
      <c r="B26" s="5" t="n">
        <v>0</v>
      </c>
      <c r="C26" s="5" t="n">
        <v>0</v>
      </c>
    </row>
    <row r="27">
      <c r="A27" s="4" t="inlineStr">
        <is>
          <t>Cash paid for interest</t>
        </is>
      </c>
      <c r="B27" s="5" t="n">
        <v>0</v>
      </c>
      <c r="C27" s="5" t="n">
        <v>0</v>
      </c>
    </row>
    <row r="28">
      <c r="A28" s="3" t="inlineStr">
        <is>
          <t>Non-cash financing and investing activities:</t>
        </is>
      </c>
    </row>
    <row r="29">
      <c r="A29" s="4" t="inlineStr">
        <is>
          <t>Debt discount for derivative liabilities</t>
        </is>
      </c>
      <c r="B29" s="5" t="n">
        <v>135766</v>
      </c>
      <c r="C29" s="5" t="n">
        <v>517000</v>
      </c>
    </row>
    <row r="30">
      <c r="A30" s="4" t="inlineStr">
        <is>
          <t>Common shares issued in conversion of debt</t>
        </is>
      </c>
      <c r="B30" s="5" t="n">
        <v>256551</v>
      </c>
      <c r="C30" s="5" t="n">
        <v>134476</v>
      </c>
    </row>
    <row r="31">
      <c r="A31" s="4" t="inlineStr">
        <is>
          <t>Common shares issued in conversion of Series B preferred shares</t>
        </is>
      </c>
      <c r="B31" s="5" t="n">
        <v>1</v>
      </c>
      <c r="C31" s="5" t="n">
        <v>0</v>
      </c>
    </row>
    <row r="32">
      <c r="A32" s="4" t="inlineStr">
        <is>
          <t>Reverse split rounding of shares</t>
        </is>
      </c>
      <c r="B32" s="5" t="n">
        <v>3</v>
      </c>
      <c r="C32" s="5" t="n">
        <v>0</v>
      </c>
    </row>
    <row r="33">
      <c r="A33" s="4" t="inlineStr">
        <is>
          <t>Redemption of Series D preferred stock</t>
        </is>
      </c>
      <c r="B33" s="5" t="n">
        <v>1</v>
      </c>
      <c r="C33" s="5" t="n">
        <v>0</v>
      </c>
    </row>
    <row r="34">
      <c r="A34" s="4" t="inlineStr">
        <is>
          <t>Settlement of derivative liabilities</t>
        </is>
      </c>
      <c r="B34" s="5" t="n">
        <v>429518</v>
      </c>
      <c r="C34" s="5" t="n">
        <v>143692</v>
      </c>
    </row>
    <row r="35">
      <c r="A35" s="4" t="inlineStr">
        <is>
          <t>Increase in other assets and operating lease liability</t>
        </is>
      </c>
      <c r="B35" s="6" t="n">
        <v>0</v>
      </c>
      <c r="C35" s="6" t="n">
        <v>183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AND BASIS OF PRESENTATION</t>
        </is>
      </c>
    </row>
    <row r="4">
      <c r="A4" s="4" t="inlineStr">
        <is>
          <t>1. ORGANIZATION AND BASIS OF PRESENTATION</t>
        </is>
      </c>
      <c r="B4" s="4" t="inlineStr">
        <is>
          <t xml:space="preserve">Organization Digital Locations, Inc. (the “Company”) was incorporated in the State of Nevada on August 25, 2006 as Zingerang, Inc. On April 2, 2007, the Company changed its name to Carbon Sciences, Inc. and on November 14, 2017, the Company changed its name to Digital Locations, Inc. On November 30, 2018, the Company entered into an Agreement and Plan of Merger (the “Merger Agreement”) pursuant to which EllisLab, Inc., an S Corporation owned 100% by Rick Ellis, merged with and into EllisLab Corp., a newly formed subsidiary of the Company (the “Merger”). EllisLab, Inc. builds software for web professionals and provides related support services. On September 30, 2019, the Company, entered into an Agreement for the Purchase and Sale of Capital Stock of EllisLab Corp. (the “EllisLab Corp. Sale Agreement”) with Rick Ellis to sell to Rick Ellis all of the issued and outstanding shares of EllisLab Corp. for $10,000 and the 36,000 shares of the Company’s Series C preferred stock acquired by Rick Ellis in the Merger, which represents all of the issued and outstanding shares of the Series C preferred stock. In connection with the EllisLab Corp. Sale Agreement, the covenant not to compete and the lockup of stock consideration entered into in connection with the Merger were terminated and the parties’ obligations thereunder were released. Pursuant to the Ellis Lab Corp. Sale Agreement, the Company effectively divested itself of the Ellis Lab business and discontinued it. Consequently, the revenues and expenses for EllisLab Corp. are reported as “Loss from discontinued operations, net of income taxes” in our condensed statements of operations for the three months and nine months ended September 30, 2019. The EllisLab Corp. assets and liabilities have been retroactively reclassified as assets and liabilities of discontinued operations. See Note 3. All significant intercompany accounts and transactions have been eliminated. In November 2019, the Company announced its plan to focus its resources on developing a portfolio of cell tower sites to help meet the expected demand of rapidly growing 5G networks. The Company’s goal is to become a “landlord” of tomorrow’s wireless communications assets. Effective February 14, 2020, the Company effected a reverse split of its common stock at a ratio of one for two hundred twenty-five shares (1:225) (the “Stock Split”) with the filing of a Certificate of Amendment to its Articles of Incorporation with the Secretary of State of Nevada. The Company has given retroactive effect for the Stock Split in its financial statements and notes thereto for all periods presented. Basis of Presentation The accompanying unaudited condens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and nine months ended September 30, 2020 are not necessarily indicative of the results that may be expected for the year ending December 31, 2020. For further information refer to the financial statements and notes thereto included in the Company’s Form 10-K for the year ended December 31, 2019.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September 30, 2020, our current liabilities exceeded our current assets by $9,937,869 and we had a total stockholders’ deficit of $9,937,760. In addition, subsequent to the EllisLab Corp. Sale Agreement which closed on September 30, 2019, the Company does not have any sources of revenues, and has reported negative cash flows from operations since inception. The Company currently does not have the cash resources to meet its operating commitments for the next twelve months and expects to have ongoing requirements for capital investment to implement its business plan. These factors, among others, raise substantial doubt that the Company will be able to continue as a going concern for a reasonable period of time.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2. SUMMARY OF SIGNIFICANT ACCOUNTING POLICIES</t>
        </is>
      </c>
      <c r="B4" s="4" t="inlineStr">
        <is>
          <t xml:space="preserve">The significant accounting policies of the Company are disclosed in Note 2 to the Notes to Financial Statements included in the Company’s Annual Report on Form 10-K filed with the Securities and Exchange Commission on April 14, 2020.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Property and Equipment The Company’s property and equipment is stated at cost, and is depreciated using the straight-line method over the estimated useful life of the related asset as follows: Computer equipment 3-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assesse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We have identified the conversion features of our convertible notes payable and Series B preferred stock and certain stock options and warrants as derivatives. Where the number of common shares to be issued under these agreements is indeterminate, the Company has concluded that the equity environment is tainted, and all additional options, warrants and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September 30, 2020 and December 31, 2019, we believe the amounts reported for cash, prepaid expenses, accounts payable, accrued expenses and other current liabilities, accrued interest - notes payable and convertible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September 30, 2020 and December 31, 2019: Total Level 1 Level 2 Level 3 September 30, 2020: Derivative liabilities $ 6,423,060 $ - $ - $ 6,423,060 Total liabilities measured at fair value $ 6,423,060 $ - $ - $ 6,423,060 December 31, 2019: Derivative liabilities $ 6,160,895 $ - $ - $ 6,160,895 Total liabilities measured at fair value $ 6,160,895 $ - $ - $ 6,160,895 During the nine months ended September 30, 2020, the Company had the following activity in its derivative liabilities account: Convertible Notes Payable Series B Preferred Stock Stock Options Total Derivative liabilities at December 31, 2019 $ 3,606,194 $ 2,535,359 $ 19,342 $ 6,160,895 Addition to liabilities for new debt/shares issued 135,766 - - 135,766 Elimination of liabilities for debt conversions (194,663 ) (234,855 ) - (429,518 ) Change in fair value (239,466 ) 812,674 (17,291 ) 555,917 Derivative liabilities at September 30, 2020 $ 3,307,831 $ 3,113,178 $ 2,051 $ 6,423,060 Revenue Recognition On January 1, 2018, we adopted Accounting Standards Update No. 2014-09, “Revenue from Contracts with Customers” (Topic 606), which supersedes the revenue recognition requirements in Accounting Standards Codification (ASC) Topic 605, “Revenue Recognition” (Topic 605). The Company had no operating revenues prior to the Merger. Effective December 1, 2018, the Company’s revenues, included in loss from discontinued operations, were derived primarily from the sale of monthly and annual tech support subscriptions and partnership fees, and from software applications that customers purchase via the Company’s online store. Sales were processed using a real-time payment processing company. Revenue from product sales is recorded net of processing cos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mounts collected from customers for support subscriptions and partnership fees with a contract life of one month or greater are recorded as deferred revenue and recognized over the life of the contract. Subsequent to the EllisLab Corp. Sale Agreement, which closed on September 30, 2019, the Company does not have any sources of revenues.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Basic weighted average number common shares outstanding are reconciled to diluted weighted average number of common shares outstanding as follows: Three Months Ended September 30, Nine Months Ended September 30, 2020 2019 2020 2019 Basic weighted average number of shares 102,068,248 404,229 41,829,022 272,022 Dilutive effect of: Series B preferred stock 5,018,333,333 - - 3,263,636 Convertible notes payable 680,305,361 - - 12,909,371 Diluted weighted average number of shares 5,800,706,942 404,229 41,829,022 16,445,029 Operating Lease On September 5, 2017, we entered into an operating sublease for office space. The base rent for the sublease is $1,000 per month for a period of one year and month-to-month thereafter. On January 1, 2019, we adopted Financial Accounting Standards Board (“FASB”) ASC 842, “Leases.” ASC 842 requires recognition of assets and liabilities for the rights and obligations created by leases and new disclosures about leases. We adopted ASC 842 using the optional modified retrospective transition method. Under this transition method, we did not recast the prior period financial statements presented. The adoption of ASC 842 resulted in the measurement and recognition of an operating lease liability and corresponding right-of use asset (included in other assets) in the amount of $18,352 as of January 1, 2019. The operating lease liability was measured as the present value of assumed remaining lease payments using an estimated incremental borrowing rate. We amortize the right-of-use asset over the term of the lease. The right-of-use asset was fully amortized as of September 30, 2020. Recently Issued Accounting Pronouncements There were no new accounting pronouncements issued by the FASB during the nine months ended September 30, 2020 and through the date of filing of this report that the Company believes will have a material impact on its financial statements. Reclassifications Certain amounts in the condensed financial statements for the prior year periods have been reclassified to conform to the presentation for the current year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SUBSEQUENT SALE</t>
        </is>
      </c>
      <c r="B1" s="2" t="inlineStr">
        <is>
          <t>9 Months Ended</t>
        </is>
      </c>
    </row>
    <row r="2">
      <c r="B2" s="2" t="inlineStr">
        <is>
          <t>Sep. 30, 2020</t>
        </is>
      </c>
    </row>
    <row r="3">
      <c r="A3" s="3" t="inlineStr">
        <is>
          <t>MERGER AND SUBSEQUENT SALE</t>
        </is>
      </c>
    </row>
    <row r="4">
      <c r="A4" s="4" t="inlineStr">
        <is>
          <t>NOTE 3 - MERGER AND SUBSEQUENT SALE</t>
        </is>
      </c>
      <c r="B4" s="4" t="inlineStr">
        <is>
          <t>On November 30, 2018, the Company entered into an Agreement and Plan of Merger (the “Merger Agreement”) with the EllisLab, Inc., Rick Ellis (“Ellis”), and EllisLab Corp., a newly formed Nevada corporation and wholly owned subsidiary of the Company, pursuant to which EllisLab, Inc. merged with and into EllisLab Corp. (the “Merger”). Pursuant to the terms of the Merger Agreement, Ellis received 36,000 shares of the Company’s newly designated Series C Convertible Preferred Stock, with a stated value of $100 per share, in exchange for the cancellation of all common shares of EllisLab, Inc. owned by Ellis, which shares represented 100% of the issued and outstanding capital stock of EllisLab, Inc. The separate legal existence of EllisLab, Inc. ceased, and EllisLab Corp. became the surviving company. The acquisition of EllisLab, Inc. in the Merger has been accounted for as a purchase, and the accounts of EllisLab Corp. were consolidated with those of the Company as of December 1, 2018. On September 30, 2019, the Company, entered into an Agreement for the Purchase and Sale of Capital Stock of EllisLab Corp. (the “EllisLab Corp. Sale Agreement”) with Ellis to sell to Ellis all of the issued and outstanding shares of EllisLab Corp. for $10,000 and the 36,000 shares of the Company’s Series C Convertible Preferred Stock owned by him, which represents all of the issued and outstanding shares of the Series C Convertible Preferred Stock. Pursuant to the Ellis Lab Corp. Sale Agreement, the Company effectively divested itself of the Ellis Lab business and discontinued it. Consequently, the revenues and expenses for EllisLab Corp. are reported as “Loss from discontinued operations, net of income taxes” in our condensed statements of operations for the three months and nine months ended September 30, 2019. When presented, the EllisLab Corp. assets and liabilities have been retroactively reclassified as assets and liabilities of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3:56:19Z</dcterms:created>
  <dcterms:modified xmlns:dcterms="http://purl.org/dc/terms/" xmlns:xsi="http://www.w3.org/2001/XMLSchema-instance" xsi:type="dcterms:W3CDTF">2020-11-13T13:56:19Z</dcterms:modified>
</cp:coreProperties>
</file>